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SUMMARY OF SIGNIFICANT ACCOUNTI" sheetId="7" r:id="rId7"/>
    <s:sheet name="MANAGEMENT PLANS" sheetId="8" r:id="rId8"/>
    <s:sheet name="INCOME TAXES" sheetId="9" r:id="rId9"/>
    <s:sheet name="EMBEDDED DERIVATIVE LIABILITY" sheetId="10" r:id="rId10"/>
    <s:sheet name="WARRANT LIABILITY" sheetId="11" r:id="rId11"/>
    <s:sheet name="CONVERTIBLE PREFERRED STOCK" sheetId="12" r:id="rId12"/>
    <s:sheet name="FAIR VALUE OF FINANCIAL INSTRUM" sheetId="13" r:id="rId13"/>
    <s:sheet name="STOCKHOLDERS' EQUITY" sheetId="14" r:id="rId14"/>
    <s:sheet name="STOCK OPTIONS" sheetId="15" r:id="rId15"/>
    <s:sheet name="OPERATING LEASES" sheetId="16" r:id="rId16"/>
    <s:sheet name="RELATED PARTIES" sheetId="17" r:id="rId17"/>
    <s:sheet name="SUBSEQUENT EVENTS" sheetId="18" r:id="rId18"/>
    <s:sheet name="SUMMARY OF SIGNIFICANT ACCOUN19" sheetId="19" r:id="rId19"/>
    <s:sheet name="FAIR VALUE OF FINANCIAL INSTR20" sheetId="20" r:id="rId20"/>
    <s:sheet name="STOCK OPTIONS (Tables)" sheetId="21" r:id="rId21"/>
    <s:sheet name="SUMMARY OF SIGNIFICANT ACCOUN22" sheetId="22" r:id="rId22"/>
    <s:sheet name="MANAGEMENT PLANS (Details)" sheetId="23" r:id="rId23"/>
    <s:sheet name="INCOME TAXES (Details)" sheetId="24" r:id="rId24"/>
    <s:sheet name="EMBEDDED DERIVATIVE LIABILITY (" sheetId="25" r:id="rId25"/>
    <s:sheet name="WARRANT LIABILITY (Details)" sheetId="26" r:id="rId26"/>
    <s:sheet name="CONVERTIBLE PREFERRED STOCK (De" sheetId="27" r:id="rId27"/>
    <s:sheet name="FAIR VALUE OF FINANCIAL INSTR28" sheetId="28" r:id="rId28"/>
    <s:sheet name="FAIR VALUE OF FINANCIAL INSTR29" sheetId="29" r:id="rId29"/>
    <s:sheet name="FAIR VALUE OF FINANCIAL INSTR30" sheetId="30" r:id="rId30"/>
    <s:sheet name="FAIR VALUE OF FINANCIAL INSTR31" sheetId="31" r:id="rId31"/>
    <s:sheet name="STOCKHOLDERS' EQUITY (Details)" sheetId="32" r:id="rId32"/>
    <s:sheet name="STOCK OPTIONS (Narrative) (Deta" sheetId="33" r:id="rId33"/>
    <s:sheet name="STOCK OPTIONS (Summary of Activ" sheetId="34" r:id="rId34"/>
    <s:sheet name="STOCK OPTIONS (Summary of Act35" sheetId="35" r:id="rId35"/>
    <s:sheet name="OPERATING LEASES (Details)" sheetId="36" r:id="rId36"/>
    <s:sheet name="RELATED PARTIES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6</t>
  </si>
  <si>
    <t>Nov.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VRME</t>
  </si>
  <si>
    <t>Entity Registrant Name</t>
  </si>
  <si>
    <t>VerifyMe,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Inventory</t>
  </si>
  <si>
    <t>TOTAL CURRENT ASSETS</t>
  </si>
  <si>
    <t>PROPERTY AND EQUIPMENT</t>
  </si>
  <si>
    <t>Capital equipment, net of accumulated depreciation of $232,198 and $230,621 as of June 30, 2016 and December 31, 2015</t>
  </si>
  <si>
    <t>OTHER ASSETS</t>
  </si>
  <si>
    <t>Deposits</t>
  </si>
  <si>
    <t xml:space="preserve"> </t>
  </si>
  <si>
    <t>Patents and Trademark, net of accumulated amortization of $180,565 and $166,894 as of June 30, 2016 and December 31, 2015</t>
  </si>
  <si>
    <t>TOTAL OTHER ASSETS</t>
  </si>
  <si>
    <t>TOTAL ASSETS</t>
  </si>
  <si>
    <t>CURRENT LIABILITIES</t>
  </si>
  <si>
    <t>Accounts payable and accrued expenses</t>
  </si>
  <si>
    <t>Customer deposits</t>
  </si>
  <si>
    <t>Note payable</t>
  </si>
  <si>
    <t>Embedded derivative liability</t>
  </si>
  <si>
    <t>Warrant liability</t>
  </si>
  <si>
    <t>TOTAL CURRENT LIABILITIES</t>
  </si>
  <si>
    <t>CONTINGENCIES</t>
  </si>
  <si>
    <t>STOCKHOLDERS' DEFICIT</t>
  </si>
  <si>
    <t>Common stock, $ .001 par value; 675,000,000 shares authorized; 8,051,133 and 6,327,570 shares issued, 7,712,604 and 5,977,030 shares outstanding at June 30, 2016 and December 31, 2015</t>
  </si>
  <si>
    <t>Additional paid in capital</t>
  </si>
  <si>
    <t>Treasury stock, at cost (350,540 shares at June 30, 2016 and December 31, 2015)</t>
  </si>
  <si>
    <t>Deferred compensation</t>
  </si>
  <si>
    <t>Accumulated deficit</t>
  </si>
  <si>
    <t>TOTAL LIABILITIES AND STOCKHOLDERS' DEFICIT</t>
  </si>
  <si>
    <t>Series A Preferred Stock [Member]</t>
  </si>
  <si>
    <t>Convertible Preferred Stock</t>
  </si>
  <si>
    <t>Series B Preferred Stock [Member]</t>
  </si>
  <si>
    <t>Series C Preferred Stock [Member]</t>
  </si>
  <si>
    <t>Condensed Balance Sheets (Parenthetical) - USD ($)</t>
  </si>
  <si>
    <t>Accumulated depreciation on capital equipment</t>
  </si>
  <si>
    <t>Accumulated amortization, patent and trademark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Statements of Operations - USD ($)</t>
  </si>
  <si>
    <t>3 Months Ended</t>
  </si>
  <si>
    <t>Sep. 30, 2015</t>
  </si>
  <si>
    <t>NET REVENUES</t>
  </si>
  <si>
    <t>Sales</t>
  </si>
  <si>
    <t>Royalties</t>
  </si>
  <si>
    <t>TOTAL NET REVENUE</t>
  </si>
  <si>
    <t>COST OF SALES</t>
  </si>
  <si>
    <t>GROSS PROFIT</t>
  </si>
  <si>
    <t>OPERATING EXPENSES</t>
  </si>
  <si>
    <t>General and administrative</t>
  </si>
  <si>
    <t>Legal and accounting</t>
  </si>
  <si>
    <t>Payroll expenses</t>
  </si>
  <si>
    <t>Research and development</t>
  </si>
  <si>
    <t>Sales and marketing</t>
  </si>
  <si>
    <t>Total operating expenses</t>
  </si>
  <si>
    <t>LOSS BEFORE OTHER INCOME</t>
  </si>
  <si>
    <t>OTHER INCOME (EXPENSE)</t>
  </si>
  <si>
    <t>Interest expense</t>
  </si>
  <si>
    <t>Gain on extinguishment of debt</t>
  </si>
  <si>
    <t>Change in fair value of warrants</t>
  </si>
  <si>
    <t>Change in fair value of embedded derivative liability</t>
  </si>
  <si>
    <t>Fair value of warrants in excess of consideration for convertible preferred stock</t>
  </si>
  <si>
    <t>TOTAL OTHER INCOME (EXPENSE)</t>
  </si>
  <si>
    <t>NET INCOME (LOSS)</t>
  </si>
  <si>
    <t>INCOME (LOSS) PER SHARE</t>
  </si>
  <si>
    <t>BASIC</t>
  </si>
  <si>
    <t>DILUTED</t>
  </si>
  <si>
    <t>WEIGHTED AVERAGE COMMON SHARES OUTSTANDING</t>
  </si>
  <si>
    <t>Condensed Statement of Changes in Stockholders' Deficit - 9 months ended Sep. 30, 2016 - USD ($)</t>
  </si>
  <si>
    <t>Common Stock [Member]Series A Preferred Stock [Member]</t>
  </si>
  <si>
    <t>Common Stock [Member]Series B Preferred Stock [Member]</t>
  </si>
  <si>
    <t>Common Stock [Member]Series C Preferred Stock [Member]</t>
  </si>
  <si>
    <t>Common Stock [Member]</t>
  </si>
  <si>
    <t>Additional Paid-in Capital [Member]Series A Preferred Stock [Member]</t>
  </si>
  <si>
    <t>Additional Paid-in Capital [Member]Series B Preferred Stock [Member]</t>
  </si>
  <si>
    <t>Additional Paid-in Capital [Member]Series C Preferred Stock [Member]</t>
  </si>
  <si>
    <t>Additional Paid-in Capital [Member]</t>
  </si>
  <si>
    <t>Treasury Stock [Member]Series A Preferred Stock [Member]</t>
  </si>
  <si>
    <t>Treasury Stock [Member]</t>
  </si>
  <si>
    <t>Deferred Compensation [Member]Series A Preferred Stock [Member]</t>
  </si>
  <si>
    <t>Deferred Compensation [Member]</t>
  </si>
  <si>
    <t>Accumulated Deficit [Member]</t>
  </si>
  <si>
    <t>Total</t>
  </si>
  <si>
    <t>Balance at Dec. 31, 2015</t>
  </si>
  <si>
    <t>Balance (in shares) at Dec. 31, 2015</t>
  </si>
  <si>
    <t>Conversion of Convertible Preferred Stock</t>
  </si>
  <si>
    <t>Conversion of Convertible Preferred Stock (in shares)</t>
  </si>
  <si>
    <t>Effect of Convertible Preferred Stock on embedded derivative liability</t>
  </si>
  <si>
    <t>Sale of Series C Convertible Preferred Stock</t>
  </si>
  <si>
    <t>Sale of Series C Convertible Preferred Stock (in shares)</t>
  </si>
  <si>
    <t>Stock issuance costs</t>
  </si>
  <si>
    <t>Deemed dividend distribution</t>
  </si>
  <si>
    <t>Issuance of stock for services</t>
  </si>
  <si>
    <t>Issuance of stock for services (in shares)</t>
  </si>
  <si>
    <t>Issuance of restricted stock for services</t>
  </si>
  <si>
    <t>Issuance of restricted stock for services (in shares)</t>
  </si>
  <si>
    <t>Forfeiture of restricted stock units</t>
  </si>
  <si>
    <t>Forfeiture of restricted stock units (in shares)</t>
  </si>
  <si>
    <t>Fair value of stock options and warrants</t>
  </si>
  <si>
    <t>Decrease in fair value of restricted stock units</t>
  </si>
  <si>
    <t>Amortization of deferred compensation</t>
  </si>
  <si>
    <t>Net income</t>
  </si>
  <si>
    <t>Balance at Sep. 30, 2016</t>
  </si>
  <si>
    <t>Balance (in shares) at Sep. 30, 2016</t>
  </si>
  <si>
    <t>Condensed Statements of Cash Flows - USD ($)</t>
  </si>
  <si>
    <t>CASH FLOWS FROM OPERATING ACTIVITIES</t>
  </si>
  <si>
    <t>Net income (loss)</t>
  </si>
  <si>
    <t>Adjustments to reconcile net loss to net cash used in operating activities</t>
  </si>
  <si>
    <t>Gain on conversion of debt</t>
  </si>
  <si>
    <t>Fair value of options issued in exchange for services</t>
  </si>
  <si>
    <t>Fair value of restricted stock issued for services</t>
  </si>
  <si>
    <t>Common stock issued for services</t>
  </si>
  <si>
    <t>Accretion of discount on notes payable</t>
  </si>
  <si>
    <t>Change in fair value of warrant liability</t>
  </si>
  <si>
    <t>Amortization and depreciation</t>
  </si>
  <si>
    <t>Reversal of expense from forfeiture of restricted common stock</t>
  </si>
  <si>
    <t>(Increase) decrease in assets</t>
  </si>
  <si>
    <t>Accounts receivable</t>
  </si>
  <si>
    <t>Prepaid expenses</t>
  </si>
  <si>
    <t>Increase (decrease) in liabilities</t>
  </si>
  <si>
    <t>Deferred revenue</t>
  </si>
  <si>
    <t>Net cash used in operating activities</t>
  </si>
  <si>
    <t>CASH FLOWS FROM INVESTING ACTIVITIES</t>
  </si>
  <si>
    <t>Purchase of equipment</t>
  </si>
  <si>
    <t>Purchase of patents</t>
  </si>
  <si>
    <t>Net cash used in investing activities</t>
  </si>
  <si>
    <t>CASH FLOWS FROM FINANCING ACTIVITIES</t>
  </si>
  <si>
    <t>Proceeds from issuance of notes payable</t>
  </si>
  <si>
    <t>Repayment of notes payable</t>
  </si>
  <si>
    <t>Proceeds from sale of common stock</t>
  </si>
  <si>
    <t>Net cash provided by financing activities</t>
  </si>
  <si>
    <t>NET INCREASE IN CASH AND CASH EQUIVALENTS</t>
  </si>
  <si>
    <t>CASH AND CASH EQUIVALENTS - BEGINNING OF PERIOD</t>
  </si>
  <si>
    <t>CASH AND CASH EQUIVALENTS - END OF PERIOD</t>
  </si>
  <si>
    <t>Interest</t>
  </si>
  <si>
    <t>Income taxes</t>
  </si>
  <si>
    <t>SUPPLEMENTAL DISCLOSURE OF NON-CASH INVESTING AND FINANCING ACTIVITIES</t>
  </si>
  <si>
    <t>Fair value of stock issued for conversion of notes payable and accrued interest</t>
  </si>
  <si>
    <t>Cashless exercise of warrants</t>
  </si>
  <si>
    <t>Series A Convertible Preferred Stock converted to common stock</t>
  </si>
  <si>
    <t>Issuance of Series A Convertible Preferred Stock for deferred compensation</t>
  </si>
  <si>
    <t>Issuance of Series A Convertible Preferred Stock for stockholder notes payable and accrued interest</t>
  </si>
  <si>
    <t>Issuance of Series B Convertible Preferred Stock for accrued expenses</t>
  </si>
  <si>
    <t>Conversion of warrants associated with notes payable</t>
  </si>
  <si>
    <t>Conversion of warrants to common stock</t>
  </si>
  <si>
    <t>Conversion of accounts payable and accrued expenses into common stock</t>
  </si>
  <si>
    <t>Issuance of common stock for notes payable and accrued interest</t>
  </si>
  <si>
    <t>Common stock issued for deferred compensation</t>
  </si>
  <si>
    <t>Series B Convertible Preferred Stock converted to common stock</t>
  </si>
  <si>
    <t>Security deposit offset against accounts payable</t>
  </si>
  <si>
    <t>Forgiveness of stockholder compensation</t>
  </si>
  <si>
    <t>Accretion of discount on preferred stock as deemed dividend distribution</t>
  </si>
  <si>
    <t>Revaluation of restricted stock units between additional paid in capital and deferred compensation</t>
  </si>
  <si>
    <t>Forfeited restricted common stock</t>
  </si>
  <si>
    <t>Revaluation of embedded derivative liability upon conversion of Series C Convertible Preferred Stock</t>
  </si>
  <si>
    <t>Proceeds from sale of Convertible Preferred Stock</t>
  </si>
  <si>
    <t>SUMMARY OF SIGNIFICANT ACCOUNTING POLICIES</t>
  </si>
  <si>
    <t>Accounting Policies [Abstract]</t>
  </si>
  <si>
    <t xml:space="preserve"> NOTE 1 – SUMMARY OF SIGNIFICANT ACCOUNTING POLICIES Nature of the Business The Company was incorporated in the State of Nevada on November 10, 1999. The Company is based in New York, New York and its common stock, par value $0.001 per share (the “Common Stock”), is traded on the over-the-counter market and quoted on the OTCQB, organized by the OTC Markets Group, Inc., and the OTC Bulletin Board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 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and nine months ended September 30, 2016 are not necessarily indicative of the results that may be expected for the year ending December 31, 2016.
Basic and Diluted Net Income per Share of Common Stock
The Company follows FASB ASC 260, “Earnings Per Share,” when reporting Earnings Per Share resulting in the presentation of basic and diluted earnings per share. Basic net income per common share is based on the weighted average number of shares outstanding during the periods presented. Diluted net income per common share is computed using the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9,237,648 shares for the three months ended September 30, 2015.
Recently Adopted Accounting Pronouncements Effective January 1, 2016, the Company adopted FASB Accounting Standards Update (“ASU”) 2014-16, “Derivatives and Hedging (Topic 815) Determining Whether the Host Contract in a Hybrid Financial Instrument Issued in the Form of a Share is More Akin to Debt or to Equity”, Recently Issued Accounting Pronouncements Not Yet Adopted As of September 30, 2016, there are no recently issued accounting standards not yet adopted which would have a material effect on the Company’s financial statements through 2017.</t>
  </si>
  <si>
    <t>MANAGEMENT PLANS</t>
  </si>
  <si>
    <t>MANAGEMENT PLANS [Abstract]</t>
  </si>
  <si>
    <t>NOTE 2 – MANAGEMENT PLANS The accompanying condensed financial statements have been prepared assuming that the Company will continue as a going concern. The Company has incurred significant losses and experienced negative cash flow from operations. These conditions raise substantial doubt about the Company’s ability to continue as a going concern. The financial statements do not include any adjustments that might result from the outcome of this uncertainty. On November 15, 2016, the Company issued 259,435 shares of 0% Series D Convertible Preferred Stock, par value $0.001 per share (“Series D Preferred Stock”) at a purchase price of $0.40 per share with gross proceeds to the Company of $103,774. In connection with the sale of the Series D Preferred Stock, the Company issued to the purchasers warrants to purchase in the aggregate 1,037,740 shares of the Company’s common stock at an exercise price of $0.40 per share. Each share of Series D Preferred Stock is convertible into one share of common stock. The Series D Preferred Stock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D Preferred Stock. The Company does not believe that its existing cash resources will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tock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 If sufficient revenues are not generated to sustain operations or additional funding cannot be obtained in the short term, the Company will need to reduce monthly expenditures to a level that will enable the Company to continue until such funds can be obtained.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INCOME TAXES</t>
  </si>
  <si>
    <t>Income Tax Disclosure [Abstract]</t>
  </si>
  <si>
    <t>NOTE 3 – INCOME TAXES Income tax expense was $0 for the three and nine months ended September 30, 2016 and 2015. As of January 1, 2016, the Company had no unrecognized tax benefits, and accordingly, the Company did not recognize interest or penalties during 2016 related to unrecognized tax benefits. There has been no change in unrecognized tax benefits during the three and nine months ended September 30, 2016, and there was no accrual for uncertain tax positions as of September 30, 2016. Tax years from 2012 through 2015 remain subject to examination by major tax jurisdictions. There is no income tax benefit for the losses for the three and nine months ended September 30, 2016 and 2015, since management has determined that the realization of the net tax deferred asset is not assured and has created a valuation allowance for the entire amount of such benefits.</t>
  </si>
  <si>
    <t>EMBEDDED DERIVATIVE LIABILITY</t>
  </si>
  <si>
    <t>Derivative Instruments and Hedging Activities Disclosure [Abstract]</t>
  </si>
  <si>
    <t>NOTE 4 – EMBEDDED DERIVATIVE LIABILITY The conversion feature of the 0% Series C Convertible Preferred Stock (“Series C”) is an embedded derivative, which due to anti-dilution adjustments is classified as a liability in accordance with FASB ASC Topic 815, “Derivatives and Hedging” and ASU 2014-16, and was valued in accordance with FASB ASC 470, “Debt”, as a beneficial conversion feature at a combined fair market value of $1,235,000 as of February 2016. This was classified as an embedded derivative liability and a discount to Series C. Because the Series C can be converted at any time, the full amount was accreted and classified as a reduction to the discount on Series C and a deemed distribution in the full amount of $1,235,000. In addition, the embedded derivative liability must be valued every reporting period and adjusted to market with the increase or decrease being adjusted through earnings. Series C shareholders converted 1,050,000 shares into 1,050,000 common shares during the second quarter of 2016. As a result, the embedded derivative liability associated with those shares was adjusted to the fair value ($313,000) and the associated liability was eliminated against additional paid in capital. As of September 30, 2016, the fair value of the embedded derivative liability was $683,000. For the three and nine months ended September 30, 2016, the Company realized income (expense) of $(500,000) and $239,000 relative to the embedded derivative liability.</t>
  </si>
  <si>
    <t>WARRANT LIABILITY</t>
  </si>
  <si>
    <t>Warrants and Rights Note Disclosure [Abstract]</t>
  </si>
  <si>
    <t>NOTE 5 – WARRANT LIABILITY On December 31, 2012, the Company entered into an Investment Agreement, a Technology and Service Agreement, a Patent and Technology License Agreement and an Asset Purchase Agreement (collectively, the “VFM Agreements”) with VerifyMe, Inc. – Texas (“VFM”) on the same date entered into a Technology and Service Agreement with Zaah Technologies, Inc. (collectively with the VFM Agreements, the “Agreements”). The Agreements contemplate warrant issuances by the Company for the purchase of common stock. Warrants exercisable for 627,451 shares of common stock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September 30, 2016 and December 2015, the fair value of the warrant liability was $70,746 and $1,020,632, respectively. The 392,157 warrants associated with the Company’s Series A Convertible Preferred Stock were also classified as a liability since they were subject to anti-dilutive adjustments outlined in the warrant agreement and valued at a fair market value of $2,995,791 at January 31, 2013. In addition, the warrants must be valued every reporting period and adjusted to market with the increase or decrease being adjusted through earnings. As of September 30, 2016 and December 31, 2015, the fair value of the warrants was $58,986 and $626,317. On January 1, 2014, the Company issued warrants to purchase 74,697 shares of Common Stock as consideration for technology received from VFM under the VFM Patent and Technology License Agreement dated December 31, 2012. The warrants are exercisable at $0.10 per share. The warrants are subject to anti-dilution adjustments outlined in the VFM Patent and Technology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September 30, 2016, and December 31, 2015, the fair value of the warrant liability was $15,779 and $147,524, respectively. Warrants to purchase 3,529 shares of Common Stock associated with the notes payable incurred on August 5, 2014, were revalued and at September 30, 2016 and December 31, 2015, the fair value of those warrants was $892 and $7,902. In conjunction with the issuance of Series C, the Company issued warrants to purchase 3,087,500 shares of the Company’s Common Stock. The warrants are subject to anti-dilution adjustments outlined in the warrant agreement. In accordance with FASB ASC 815 and ASU 2014-16, the warrants were classified as a liability with an initial fair value of $1,767,576, which was immediately expensed. In addition, the warrants must be valued every reporting period and adjusted to market with the increase or decrease being adjusted through earnings. As of September 30, 2016, the fair value of the warrant liability was $923,758.</t>
  </si>
  <si>
    <t>CONVERTIBLE PREFERRED STOCK</t>
  </si>
  <si>
    <t>CONVERTIBLE PREFERRED STOCK [Abstract]</t>
  </si>
  <si>
    <t>NOTE 6 – CONVERTIBLE PREFERRED STOCK Subscription Agreement The Company entered into a Subscription Agreement with VFM on January 31, 2013 (the “Subscription Agreement”). Under the terms of the Subscription Agreement, VFM subscribed to purchase 392,157 shares of Series A Convertible Preferred Stock post 85-for-1 reverse stock split and a warrant to purchase 392,157 shares of Common Stock post 85-for-1 reverse stock split at an exercise price of $10.20 per share, for $1 million. Series A Convertible Preferred Stock On March 10, 2016, 14,720 shares of Series A Convertible Preferred Stock were converted into 294,400 shares of the Company’s Common Stock. On June 1, 2016, 14,720 shares of Series A Convertible Preferred Stock were converted into 294,400 shares of the Company’s Common Stock. On August 23, 2016, 14,720 shares of Series A Convertible Preferred Stock were converted into 294,400 shares of the Company’s Common Stock. Series B Convertible Preferred Stock On May 26, 2015, the Company amended its Amended and Restated Articles of Incorporation dated December 19, 2003 to establish the Series B Convertible Preferred Stock and authorized 1 share (85 shares pre-reverse stock split). The par value of the Series B Convertible Preferred Stock is $0.001 and they are convertible currently at 8,496,732:1. These shares were issued to settle the $6.5 million of licensing fees due and the associated warrants as part of the Company’s recapitalization transaction in July 2015. On March 17, 2016, 0.03 shares of Series B Convertible Preferred Stock were converted into 291,780 shares of the Company’s common stock. Series C Convertible Preferred Stock On February 9, 2016, the Company issued 2,587,500 shares of Series C, par value $0.001 per share, at a purchase price of $0.40 per share with gross proceeds to the Company of $1,035,000. In connection with the sale of the Series C, the Company issued to the purchasers warrants to purchase in the aggregate 2,587,500 shares of the Company’s common stock at an exercise price of $0.40 per share. Further, as a part of the same offering, on February 29, 2016, the Company issued 500,000 shares of Series C, at a purchase price of $0.40 per share with gross proceeds to the Company of $200,000. In connection with the sale of the Series C, the Company issued to the purchasers warrants to purchase in the aggregate 500,000 shares of the Company’s common stock at an exercise price of $0.40 per share. Each share of Series C is convertible into one share of common stock. The Series C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C. In addition, the Company incurred stock issuance costs of $17,500 related to the issuance of Series C. The Company entered into a Registration Rights Agreement with each of the purchasers of the Series C pursuant to which the Company agreed to file a registration statement with the SEC covering the resale of the common stock underlying the Series C, as well as the shares of common stock that are issuable upon exercise of the warrants. The registration statement was filed in April 2016 and declared effective on April 29, 2016. On May 2, 2016, 572,000 shares of Series C were converted into 572,000 shares of the Company’s Common Stock. On May 3, 2016, 125,000 shares of Series C were converted into 125,000 shares of the Company’s Common Stock. On May 5, 2016, 353,000 shares of Series C were converted into 353,000 shares of the Company’s Common Stock.</t>
  </si>
  <si>
    <t>FAIR VALUE OF FINANCIAL INSTRUMENTS</t>
  </si>
  <si>
    <t>Fair Value Disclosures [Abstract]</t>
  </si>
  <si>
    <t>NOTE 7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Level 1
Level 2
Level 3
Total
Embedded derivative liability related to beneficial conversion option
$
-
$
-
$
683,000
$
683,000
Derivative liability related to fair value of warrants
-
-
1,070,161
1,070,161
Total
$
-
$
-
$
1,753,161
$
1,753,161
Total
Balance at January 1, 2016
$
1,802,375
Series C embedded derivative fair value, February, 2016
1,235,000
Effect of conversion of Series C Preferred Stock on embedded derivative liability
(313,000
)
Series C warrant liability fair value, February, 2016
1,767,576
Change in fair value of derivative liabilities
(2,738,790
)
Balance at September 30, 2016
$
1,753,161
The Company has no assets that are measured at fair value on a recurring basis. There were no assets or liabilities measured at fair value on a non-recurring basis during the nine months ended September 30, 2016. As of September 30, 2016, the beneficial conversion feature of Series C was treated as an embedded derivative liability and changes in the fair value were recognized in earnings. Because the fair value of the warrants issued in conjunction with Series C was in excess of the proceeds of Series C, the effective conversion price of the Series C is $0. The Series C shares are convertible into shares of the Company’s Common Stock, which did trade in an active securities market, therefore the embedded derivative liability was valued using the following market based inputs:
Closing trade price of Common Stock
$
0.34
Effective Series A Preferred Stock Conversion price
-
Intrinsic value of conversion option per share
$
0.34
As of September 30, 2016, the Company’s outstanding warrants were treated as derivative liabilities and changes in the fair value were recognized in earnings. These warrants did not trade in an active securities market, and as such, the Company estimated the fair value of these warrants using the Black-Scholes option pricing model and the following assumptions:
September 30, 2016
Annual Dividend Yield
0.0%
Expected Life (Years)
1.3 - 2.8
Risk-Free Interest Rate
0.59% - 0.88%
Expected Volatility
204.9% - 244.7%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Equity [Abstract]</t>
  </si>
  <si>
    <t>NOTE 8 – STOCKHOLDERS’ EQUITY A restricted stock unit (“RSU”) is an award of common shares that is subject to certain restrictions during a specified period. RSU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vest over a period of one year. The Company expenses the cost of the RSU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RSU’s issued to consultants are revalued every quarter until the end of the term of the agreement. On June 11, 2015, the Company issued 525,000 RSUs (44,625,000 units pre-reverse stock split) to two officers of the Company. The RSUs were valued at the closing stock price of $0.01 on June 11, 2015, at $446,250, fair value. These RSUs are being expensed over the vesting terms. The former Chief Executive Officer (“CEO”) resigned on April 27, 2016 and holds 300,000 of the issued 525,000 RSUs above. As part of his severance package the RSUs will continue to vest and will not expire, therefore since there is no further obligation on the part of the former CEO, the Company expensed immediately the remaining unamortized portion of the RSUs in the amount of $187,708. On July 9, 2015, the Company hired a Chief Operating Officer (“COO”). The COO received 225,000 RSUs (19,125,000 units pre-reverse stock split), vesting over a three-year period, with one-third vesting the first year and one-twelfth vesting ratably on a quarterly basis thereafter. The RSUs were valued at fair value of $918,000 based on the closing stock price of $4.08 on July 9, 2015. The COO resigned on May 31, 2016 and as a result the Company reversed the expense related to the RSUs during the six months ended June 30, 2016 in the amount of $280,500. On August 10, 2015, the Company agreed to issue the Chief Financial Officer (“CFO”) 20,000 RSUs vesting over six months and 100,000 RSUs vesting annually over three years. The RSUs were valued at a fair value of $692,400 based on the closing stock price of $5.77 per share on August 10, 2015. On October 1, 2015, the Company agreed to issue 100,000 RSUs to a consultant for services. Of the 100,000 RSUs, 60,000 were issued upon execution of the agreement, 20,000 shares were to be issued on January 1, 2016 and 20,000 shares were to be issued on April 1, 2016. The RSUs were originally valued at $195,000. The Company issued the remaining 40,000 shares in April 2016 and expensed $0 and $124,750 for the three and nine months ended September 30, 2016 relative to these RSUs. On October 7, 2015, the Company agreed to pay $15,000 to a consultant/stockholder as well as an additional $35,000 based on certain milestones being met. Additionally, as of August 1, 2015 the Company agreed to issue the individual 30,000 RSUs originally valued at $165,000 in quarterly installments on November 1, 2015, February 1, 2016, May 1, 2016 and August 1, 2016, which began vesting on August 1, 2015. The agreement was terminated on April 29, 2016. The Company expensed $0 and $18,563 for the three and nine months ended September 30, 2016 relative to these RSUs. Further the individual was to receive a 2% to 5% commission on company sales while this agreement is in effect; however no commissions were earned during April 2016 or the three months ended March 31, 2016. In addition, the remaining value of the RSUs included in deferred compensation in the amount of $2,750 was reclassified to additional paid in capital as a result of the termination of the agreement. For the three and nine months ended September 30, 2016 the Company expensed $64,021 and $563,942 and for the three and nine months ended September 30, 2015, the Company expensed $196,710 and $202,908 related to the RSUs. On February 8, 2016, the Company issued 23,500 shares of Common Stock to a consultant for assistance in raising capital. The shares were valued at $15,275 based on the closing stock price of the Company’s stock price on February 8, 2016 of $0.65 per share. The value of the shares was expensed immediately. On May 24, 2016, the Company issued 9,483 shares of Common Stock to a consultant as a finder’s fee for an employee. The shares were value at $5,500 based on the closing stock price of the Company’s common stock on March 11, 2016 per the agreement. The value of the shares was expensed immediately. On May 1, 2016, the Company issued warrants to purchase 100,000 shares of common stock at an exercise price of $0.01 per share, with a term of five years, to the Chief Executive Officer, which vest immediately. The fair value of warrants issued was $49,885. These warrants were valued using the Black-Scholes option pricing model to calculate the grant-date fair value of the options, with the following assumptions: no dividend yield, expected volatility of 204.0%, risk-free interest rate of 1.28% and expected life of five years. The options were expensed immediately. In accordance with FASB ASC 505-50, “Equity – Equity-Based Payments to Non-Employees,” restricted stock with performance conditions should be revalued based on the modification accounting methodology described in FASB ASC 718-20, “Compensation—Stock Compensation—Awards Classified as Equity.” There were no outstanding equity-based payments to non-employees as of September 30, 2016.</t>
  </si>
  <si>
    <t>STOCK OPTIONS</t>
  </si>
  <si>
    <t>Disclosure of Compensation Related Costs, Share-based Payments [Abstract]</t>
  </si>
  <si>
    <t>NOTE 9 – STOCK OPTIONS During 1999, the Board of Directors (“Board”) of the Company adopted, with the approval of the stockholders, a stock option plan. In 2000, the Board superseded that plan and created a new stock option plan, pursuant to which the Board was authorized to grant options to purchase up to 1.5 million shares of Common Stock (the “2000 Plan”). On December 17, 2003, the Board, with approval of the stockholders, superseded the 2000 Plan and created the 2003 Stock Option Plan (the “2003 Plan”). Under the 2003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2003 Plan, which are not intended to qualify as Incentive Stock Options, are deemed to be non-qualified options (“Non-Statutory Stock Options”). As of September 30, 2016, options to purchase 282,353 shares of Common Stock have been issued and are unexercised, and 4,083,808 shares are available for grants under the 2003 Plan. During 2013, the Board adopted a new omnibus incentive compensation plan that was ratified by the shareholders at the 2013 annual meeting, (the “2013 Plan”) which serves as the successor incentive compensation plan to the 200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16, under the 2013 Plan grants of restricted stock and options to purchase 760,000 shares of Common Stock have been issued and are unvested or unexercised, and 19,240,000 shares of Common Stock remain available for grants under the 2013 Plan. The 2013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June 11, 2015, the Company issued options to purchase an aggregate of 1,225,000 shares of the Company’s Common Stock (104,125,000 shares of Common Stock pre-reverse split stock) at an exercise price of $0.85 per share, with a term of five years, to three employees and two members of the Board. The fair value of options issued was $993,083. These options were valued using the Black-Scholes option pricing model to calculate the grant-date fair value of the options, with the following assumptions: no dividend yield, expected volatility of 176.6%, risk-free interest rate of 1.74% to 1.75% and expected option life of five years. The options are being expensed over the vesting terms for the employees and over the board members’ remaining service terms as that is shorter than the vesting terms. On February 29, 2016, the Company issued options to purchase an aggregate of 100,000 shares of the Company’s common stock at an exercise price of $0.57 per share, with a term of five years, to the Chairman of the Board. The fair value of options issued was $53,731. These options were valued using the Black-Scholes option pricing model to calculate the grant-date fair value of the options, with the following assumptions: no dividend yield, expected volatility of 202.9%, risk-free interest rate of 1.22% and expected option life of five years. The options are being expensed over the Board Chairman’s remaining service terms as that is shorter than the vesting terms. On March 10, 2016, the Company issued options to purchase 150,000 shares of the Company’s Common Stock at an exercise price of $0.56 per share, with a term of five years, to an employee. The fair value of options issued was $82,113. These options were valued using the Black-Scholes option pricing model to calculate the grant-date fair value of the options, with the following assumptions: no dividend yield, expected volatility of 202.9%, risk-free interest rate of 1.45% and expected option life of five years. The options are being expensed over the vesting terms for the employee. On March 24, 2016, the Company issued options to purchase 50,000 shares of Common Stock at an exercise price of $0.43 per share, with a term of five years, to a consultant, which vest immediately. The fair value of options issued was $21,068. These options were valued using the Black-Scholes option pricing model to calculate the grant-date fair value of the options, with the following assumptions: no dividend yield, expected volatility of 203.1%, risk-free interest rate of 1.39% and expected option life of five years. The options were expensed immediately. For the three and nine months ended September 30, 2016 the Company expensed $131,127 and $894,177 and for the three and nine months ended September 30, 2015, the Company expensed $314,960 and $349,055 with respect to the options. The following table summarizes the activities for our stock options for the nine months ended September 30, 2016:
Options Outstanding
Weighted -
Average
Remaining
Aggregate
Weighted-
Contractual
Intrinsic
Number of
Average
Term
Value
Shares
Exercise Price
(in years)
(in 000's) (1)
Balance December 31, 2015
2,157,353
$
1.80
5.0
Expired/Cancelled
(525,000
)
$
0.77
Granted
300,000
$
0.55
5.0
Balance September 30, 2016
1,932,353
$
1.88
4.3
$
-
Exercisable at September 30, 2016
1,074,019
$
2.08
4.8
$
-
Exercisable at September 30, 2016 and expected to
vest thereafter
1,932,353
$
1.88
4.3
$
-
(1) – the aggregate intrinsic value is calculated as the difference between the exercise price of the underlying awards and the closing stock price of $0.34 for our common stock on September 30, 2016.
As of September 30, 2016 there was $907,494 of unrecognized compensation cost related to outstanding stock options. This amount is expected to be recognized over a weighted-average period of 1.8 years. To the extent the actual forfeiture rate is different from what the Company has estimated, stock-based compensation related to these awards will be different from the Company’s expectations. The difference between the stock options exercisable at September 30, 2016 and the stock options exercisable and expected to vest relates to management’s estimate of options expected to vest in the future. The following table summarizes the activities for our warrants for the nine months ended September 30, 2016:
Warrants Outstanding
Weighted -
Average
Remaining
Aggregate
Weighted-
Contractual
Intrinsic
Number of
Average
Term
Value
Shares
Exercise Price
in years)
(in 000's) (1)
Balance December 31, 2015
1,414,893
$
9.67
4.8
Expired
(2,941
)
$
0.85
Granted
3,187,500
$
0.39
Balance September 30, 2016
4,599,452
$
3.24
2.9
$
33
Exercisable at September 30, 2016
4,599,452
$
3.24
2.9
$
33
(1) – the aggregate intrinsic value is calculated as the difference between the exercise price of the underlying awards and the closing stock price of $0.34 for our common stock on September 30, 2016.
All warrants were vested on the date of grant. For the three and nine months ended September 30, 2016, the Company expensed $49,885 relative to the warrants in addition to previous income or expense related to the warrant liability and for the three and nine months ended September 30, 2015, the Company expensed $0 relative to the warrants in addition to previous income or expense related to the warrant liability.</t>
  </si>
  <si>
    <t>OPERATING LEASES</t>
  </si>
  <si>
    <t>Leases [Abstract]</t>
  </si>
  <si>
    <t>NOTE 10 – OPERATING LEASES For the three and nine months ended September 30, 2016, total rent expense under leases amounted to $0 and $11,835. For the three and nine months ended September 30, 2015, total rent expense under leases amounted to $23,463 and $55,474. As of September 30, 2016, the Company was not obligated under any non-cancelable operating lease arrangements.</t>
  </si>
  <si>
    <t>RELATED PARTIES</t>
  </si>
  <si>
    <t>Related Parties</t>
  </si>
  <si>
    <t xml:space="preserve"> As of September 30, 2016, the Company owed the current CEO $6,250 for services rendered, the CFO $19,400 for services rendered and the former CEO $56,667 under his severance package. All of these amounts are included in accounts payable.</t>
  </si>
  <si>
    <t>SUBSEQUENT EVENTS</t>
  </si>
  <si>
    <t>Subsequent Events [Abstract]</t>
  </si>
  <si>
    <t>NOTE 12 – SUBSEQUENT EVENTS On October 6, 2016, 0.0451 shares of Preferred Series B were converted into 383,203 shares of the Company’s common stock. On October 14, 2016, 125,000 shares of Preferred Series C were converted into 125,000 shares of the Company’s common stock.
On November 15, 2016, the Company issued 259,435 shares of 0% Series D Convertible Preferred Stock, par value $0.001 per share (“Series D Preferred Stock”) at a purchase price of $0.40 per share with gross proceeds to the Company of $103,774. In connection with the sale of the Series D Preferred Stock, the Company issued to the purchasers warrants to purchase in the aggregate 1,037,740 shares of the Company’s common stock at an exercise price of $0.40 per share. Each share of Series D Preferred Stock is convertible into one share of common stock. The Series D Preferred Stock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D Preferred Stock.</t>
  </si>
  <si>
    <t>SUMMARY OF SIGNIFICANT ACCOUNTING POLICIES (Policies)</t>
  </si>
  <si>
    <t>Nature of the Business</t>
  </si>
  <si>
    <t>Nature of the Business The Company was incorporated in the State of Nevada on November 10, 1999. The Company is based in New York, New York and its common stock, par value $0.001 per share (the “Common Stock”), is traded on the over-the-counter market and quoted on the OTCQB, organized by the OTC Markets Group, Inc., and the OTC Bulletin Board under the ticker symbol “VRME.” The Company is a technology pioneer in the anti-counterfeiting industry. This broad market encompasses counterfeiting of physical and material goods and products, as well as counterfeiting of identity in digital transactions. The Company delivers security solutions for identification and authentication of people, products and packaging in a variety of applications in the security field for both digital and physical transactions.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operationalize the Company’s current technology.</t>
  </si>
  <si>
    <t>Basis of Presentation</t>
  </si>
  <si>
    <t>Basis of Presentation The accompanying unaudited condens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and nine months ended September 30, 2016 are not necessarily indicative of the results that may be expected for the year ending December 31, 2016.</t>
  </si>
  <si>
    <t>Basic and Diluted Net Income per Share of Common Stock</t>
  </si>
  <si>
    <t xml:space="preserve"> Basic and Diluted Net Income per Share of Common Stock
The Company follows FASB ASC 260, “Earnings Per Share,” when reporting Earnings Per Share resulting in the presentation of basic and diluted earnings per share. Basic net income per common share is based on the weighted average number of shares outstanding during the periods presented. Diluted net income per common share is computed using the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9,237,648 shares for the three months ended September 30, 2015.</t>
  </si>
  <si>
    <t>Recently Adopted Accounting Pronouncements</t>
  </si>
  <si>
    <t xml:space="preserve">Recently Adopted Accounting Pronouncements Effective January 1, 2016, the Company adopted FASB Accounting Standards Update (“ASU”) 2014-16, “Derivatives and Hedging (Topic 815) Determining Whether the Host Contract in a Hybrid Financial Instrument Issued in the Form of a Share is More Akin to Debt or to Equity”, </t>
  </si>
  <si>
    <t>Recently Issued Accounting Pronouncements Not Yet Adopted</t>
  </si>
  <si>
    <t>Recently Issued Accounting Pronouncements Not Yet Adopted As of September 30, 2016, there are no recently issued accounting standards not yet adopted which would have a material effect on the Company’s financial statements through 2017.</t>
  </si>
  <si>
    <t>FAIR VALUE OF FINANCIAL INSTRUMENTS (Tables)</t>
  </si>
  <si>
    <t>Schedule of Liabilities Measured at Fair Value on a Recurring Basis</t>
  </si>
  <si>
    <t>Level 1
Level 2
Level 3
Total
Embedded derivative liability related to beneficial conversion option
$
-
$
-
$
683,000
$
683,000
Derivative liability related to fair value of warrants
-
-
1,070,161
1,070,161
Total
$
-
$
-
$
1,753,161
$
1,753,161</t>
  </si>
  <si>
    <t>Fair Value Measurements within Fair Value Hierarchy of Derivative Liabilities Using Level 3 Inputs</t>
  </si>
  <si>
    <t>Balance at January 1, 2016
$
1,802,375
Series C embedded derivative fair value, February, 2016
1,235,000
Effect of conversion of Series C Preferred Stock on embedded derivative liability
(313,000
)
Series C warrant liability fair value, February, 2016
1,767,576
Change in fair value of derivative liabilities
(2,738,790
)
Balance at September 30, 2016
$
1,753,161</t>
  </si>
  <si>
    <t>Schedule of market based inputs used in valuation of embedded derivative liability</t>
  </si>
  <si>
    <t>Closing trade price of Common Stock
$
0.34
Effective Series A Preferred Stock Conversion price
-
Intrinsic value of conversion option per share
$
0.34</t>
  </si>
  <si>
    <t>Schedule of Common Stock Purchase Warrants Valuation Assumptions</t>
  </si>
  <si>
    <t>September 30, 2016
Annual Dividend Yield
0.0%
Expected Life (Years)
1.3 - 2.8
Risk-Free Interest Rate
0.59% - 0.88%
Expected Volatility
204.9% - 244.7%</t>
  </si>
  <si>
    <t>STOCK OPTIONS (Tables)</t>
  </si>
  <si>
    <t>Summary of the activities for stock options</t>
  </si>
  <si>
    <t>Options Outstanding
Weighted -
Average
Remaining
Aggregate
Weighted-
Contractual
Intrinsic
Number of
Average
Term
Value
Shares
Exercise Price
(in years)
(in 000's) (1)
Balance December 31, 2015
2,157,353
$
1.80
5.0
Expired/Cancelled
(525,000
)
$
0.77
Granted
300,000
$
0.55
5.0
Balance September 30, 2016
1,932,353
$
1.88
4.3
$
-
Exercisable at September 30, 2016
1,074,019
$
2.08
4.8
$
-
Exercisable at September 30, 2016 and expected to
vest thereafter
1,932,353
$
1.88
4.3
$
-
(1) – the aggregate intrinsic value is calculated as the difference between the exercise price of the underlying awards and the closing stock price of $0.34 for our common stock on September 30, 2016.</t>
  </si>
  <si>
    <t>Summary of the activities for warrants</t>
  </si>
  <si>
    <t>Warrants Outstanding
Weighted -
Average
Remaining
Aggregate
Weighted-
Contractual
Intrinsic
Number of
Average
Term
Value
Shares
Exercise Price
in years)
(in 000's) (1)
Balance December 31, 2015
1,414,893
$
9.67
4.8
Expired
(2,941
)
$
0.85
Granted
3,187,500
$
0.39
Balance September 30, 2016
4,599,452
$
3.24
2.9
$
33
Exercisable at September 30, 2016
4,599,452
$
3.24
2.9
$
33
(1) – the aggregate intrinsic value is calculated as the difference between the exercise price of the underlying awards and the closing stock price of $0.34 for our common stock on September 30, 2016.</t>
  </si>
  <si>
    <t>SUMMARY OF SIGNIFICANT ACCOUNTING POLICIES (Details) - $ / shares</t>
  </si>
  <si>
    <t>Anti-dilutive common stock equivalents, excluded from the calculation of earnings per share</t>
  </si>
  <si>
    <t>MANAGEMENT PLANS (Details) - Subsequent Event [Member] - Series D Preferred Stock [Member]</t>
  </si>
  <si>
    <t>1 Months Ended</t>
  </si>
  <si>
    <t>Nov. 15, 2016USD ($)$ / sharesshares</t>
  </si>
  <si>
    <t>Shares issued | shares</t>
  </si>
  <si>
    <t>Preferred stock, percentage</t>
  </si>
  <si>
    <t>0.00%</t>
  </si>
  <si>
    <t>Preferred stock, par value | $ / shares</t>
  </si>
  <si>
    <t>Purchase price per share | $ / shares</t>
  </si>
  <si>
    <t>Proceeds from issuance of preferred stock | $</t>
  </si>
  <si>
    <t>Warrants issued | shares</t>
  </si>
  <si>
    <t>Warrants, exercise price | $ / shares</t>
  </si>
  <si>
    <t>Number of shares per warrant | shares</t>
  </si>
  <si>
    <t>INCOME TAXES (Details)</t>
  </si>
  <si>
    <t>Sep. 30, 2016USD ($)</t>
  </si>
  <si>
    <t>Income Tax Expense (Benefit)</t>
  </si>
  <si>
    <t>Unrecognized tax benefits</t>
  </si>
  <si>
    <t>Interest or penalties related to unrecognized tax benefits</t>
  </si>
  <si>
    <t>Change in unrecognized tax benefits</t>
  </si>
  <si>
    <t>Accrual for uncertain tax positions</t>
  </si>
  <si>
    <t>EMBEDDED DERIVATIVE LIABILITY (Details) - USD ($)</t>
  </si>
  <si>
    <t>May 05, 2016</t>
  </si>
  <si>
    <t>May 03, 2016</t>
  </si>
  <si>
    <t>May 02, 2016</t>
  </si>
  <si>
    <t>Feb. 29, 2016</t>
  </si>
  <si>
    <t>Jun. 30, 2016</t>
  </si>
  <si>
    <t>Beneficial conversion feature at a combined fair market value</t>
  </si>
  <si>
    <t>Fair value of the embedded derivative liability</t>
  </si>
  <si>
    <t>Dividend rate percentage</t>
  </si>
  <si>
    <t>Series C Preferred Stock [Member] | Common Stock [Member]</t>
  </si>
  <si>
    <t>WARRANT LIABILITY (Details) - USD ($)</t>
  </si>
  <si>
    <t>Jan. 31, 2014</t>
  </si>
  <si>
    <t>Feb. 09, 2016</t>
  </si>
  <si>
    <t>Aug. 05, 2014</t>
  </si>
  <si>
    <t>Jan. 02, 2014</t>
  </si>
  <si>
    <t>Jan. 31, 2013</t>
  </si>
  <si>
    <t>Dec. 31, 2012</t>
  </si>
  <si>
    <t>Major Agreements [Line Items]</t>
  </si>
  <si>
    <t>Number of common stock shares purchased under warrants (in shares)</t>
  </si>
  <si>
    <t>Fair value of warrant liability</t>
  </si>
  <si>
    <t>Initial fair value of warrant expensed</t>
  </si>
  <si>
    <t>Exercise price</t>
  </si>
  <si>
    <t>Notes Payable [Member] | Debt Instrument Date Five August 2014 [Member]</t>
  </si>
  <si>
    <t>Verify Me [Member] | Research and Development Expense [Member] | Agreements [Member]</t>
  </si>
  <si>
    <t>Verify Me [Member] | Warrants Issued on January 1, 2014 [Member]</t>
  </si>
  <si>
    <t>Number of warrants issued</t>
  </si>
  <si>
    <t>Zaah Technologies [Member] | Agreements [Member]</t>
  </si>
  <si>
    <t>CONVERTIBLE PREFERRED STOCK (Details) - USD ($)</t>
  </si>
  <si>
    <t>Mar. 17, 2016</t>
  </si>
  <si>
    <t>Mar. 10, 2016</t>
  </si>
  <si>
    <t>Aug. 23, 2016</t>
  </si>
  <si>
    <t>Jun. 01, 2016</t>
  </si>
  <si>
    <t>Class of Stock [Line Items]</t>
  </si>
  <si>
    <t>Shares of convertible preferred stock issued</t>
  </si>
  <si>
    <t>Verify Me [Member] | Subscription Agreement [Member] | Common Stock [Member]</t>
  </si>
  <si>
    <t>Value of shares issued</t>
  </si>
  <si>
    <t>Verify Me [Member] | Subscription Agreement [Member] | Pre Reverse Stock Split [Member] | Convertible Preferred Stock [Member]</t>
  </si>
  <si>
    <t>Number of preferred stock purchased</t>
  </si>
  <si>
    <t>Conversion of Stock, Shares Converted</t>
  </si>
  <si>
    <t>Conversion of shares of preferred stock to common stock, shares</t>
  </si>
  <si>
    <t>Conversion of preferred stock, shares</t>
  </si>
  <si>
    <t>Licensing fees settled</t>
  </si>
  <si>
    <t>Series B Preferred Stock [Member] | Common Stock [Member]</t>
  </si>
  <si>
    <t>Series B Preferred Stock [Member] | Pre Reverse Stock Split [Member]</t>
  </si>
  <si>
    <t>Proceeds from sale of Series C Convertible Preferred Stock</t>
  </si>
  <si>
    <t>Number of common stock called by warrants (in shares)</t>
  </si>
  <si>
    <t>Series A Preferred Stock [Member] | Common Stock [Member]</t>
  </si>
  <si>
    <t>Purchase price (in dollars per share)</t>
  </si>
  <si>
    <t>FAIR VALUE OF FINANCIAL INSTRUMENTS (Schedule of Liabilities Measured at Fair Value on a Recurring Basis) (Details) - Fair Value, Measurements, Recurring [Member]</t>
  </si>
  <si>
    <t>Fair Value, Assets and Liabilities Measured on Recurring and Nonrecurring Basis [Line Items]</t>
  </si>
  <si>
    <t>Embedded derivative liability related to beneficial conversion option</t>
  </si>
  <si>
    <t>Derivative liability related to fair value of warrants</t>
  </si>
  <si>
    <t>Fair Value, Inputs, Level 1 [Member]</t>
  </si>
  <si>
    <t>Fair Value, Inputs, Level 2 [Member]</t>
  </si>
  <si>
    <t>Fair Value, Inputs, Level 3 [Member]</t>
  </si>
  <si>
    <t>FAIR VALUE OF FINANCIAL INSTRUMENTS (Fair Value Measurements within Fair Value Hierarchy of Derivative Liabilities Using Level 3 Inputs) (Details) - USD ($)</t>
  </si>
  <si>
    <t>Balance at January 1, 2016</t>
  </si>
  <si>
    <t>Series C embedded derivative fair value, February, 2016</t>
  </si>
  <si>
    <t>Effect of conversion of Series C on embedded derivative liability</t>
  </si>
  <si>
    <t>Series C warrant liability fair value, February, 2016</t>
  </si>
  <si>
    <t>Change in fair value of derivative liabilities</t>
  </si>
  <si>
    <t>Balance at September 30, 2016</t>
  </si>
  <si>
    <t>FAIR VALUE OF FINANCIAL INSTRUMENTS (Schedule of Market Based Inputs used in Valuation of Embedded Derivative Liability) (Details) - $ / shares</t>
  </si>
  <si>
    <t>Feb. 08, 2016</t>
  </si>
  <si>
    <t>Closing trade price of Common Stock</t>
  </si>
  <si>
    <t>Effective Series A Preferred Stock Conversion price</t>
  </si>
  <si>
    <t>Intrinsic value of conversion option per share</t>
  </si>
  <si>
    <t>FAIR VALUE OF FINANCIAL INSTRUMENTS (Schedule of Common Stock Purchase Warrants Valuation Assumptions) (Details) - Warrant [Member]</t>
  </si>
  <si>
    <t>Fair Value, Option, Quantitative Disclosures [Line Items]</t>
  </si>
  <si>
    <t>Annual Dividend Yield</t>
  </si>
  <si>
    <t>Minimum [Member]</t>
  </si>
  <si>
    <t>Expected Life (Years)</t>
  </si>
  <si>
    <t>1 year 3 months 18 days</t>
  </si>
  <si>
    <t>Risk-Free Interest Rate</t>
  </si>
  <si>
    <t>0.59%</t>
  </si>
  <si>
    <t>Expected Volatility</t>
  </si>
  <si>
    <t>204.90%</t>
  </si>
  <si>
    <t>Maximum [Member]</t>
  </si>
  <si>
    <t>2 years 9 months 18 days</t>
  </si>
  <si>
    <t>0.88%</t>
  </si>
  <si>
    <t>244.70%</t>
  </si>
  <si>
    <t>STOCKHOLDERS' EQUITY (Details) - USD ($)</t>
  </si>
  <si>
    <t>Aug. 01, 2016</t>
  </si>
  <si>
    <t>Oct. 07, 2015</t>
  </si>
  <si>
    <t>Oct. 01, 2015</t>
  </si>
  <si>
    <t>May 24, 2016</t>
  </si>
  <si>
    <t>May 01, 2016</t>
  </si>
  <si>
    <t>Apr. 30, 2016</t>
  </si>
  <si>
    <t>Apr. 27, 2016</t>
  </si>
  <si>
    <t>Aug. 10, 2015</t>
  </si>
  <si>
    <t>Jul. 09, 2015</t>
  </si>
  <si>
    <t>Jun. 11, 2015</t>
  </si>
  <si>
    <t>Stockholders Equity Note [Line Items]</t>
  </si>
  <si>
    <t>Issuance of shares for services (in shares)</t>
  </si>
  <si>
    <t>Worth of common stock to be paid</t>
  </si>
  <si>
    <t>Closing stock price per share</t>
  </si>
  <si>
    <t>Common stock, proceeds from sales</t>
  </si>
  <si>
    <t>Restricted stock units fair value</t>
  </si>
  <si>
    <t>[1]</t>
  </si>
  <si>
    <t>Award, compensation payment</t>
  </si>
  <si>
    <t>Award, additional compensation payment</t>
  </si>
  <si>
    <t>Restricted stock units issued, value</t>
  </si>
  <si>
    <t>Commission on sales, percentage</t>
  </si>
  <si>
    <t>5.00%</t>
  </si>
  <si>
    <t>2.00%</t>
  </si>
  <si>
    <t>Restricted Stock Units (RSUs) [Member]</t>
  </si>
  <si>
    <t>Restricted stock units issued</t>
  </si>
  <si>
    <t>Restricted stock units, Expense</t>
  </si>
  <si>
    <t>Restricted Stock Units (RSUs) [Member] | Chief Executive Officer [Member]</t>
  </si>
  <si>
    <t>Restricted Stock Units (RSUs) [Member] | Chief Financial Officer [Member]</t>
  </si>
  <si>
    <t>Restricted Stock Units (RSUs) [Member] | Chief Operating Officer [Member]</t>
  </si>
  <si>
    <t>Vesting period</t>
  </si>
  <si>
    <t>3 years</t>
  </si>
  <si>
    <t>Restricted Stock Units (RSUs) [Member] | Chief Operating Officer [Member] | Pre Reverse Stock Split [Member]</t>
  </si>
  <si>
    <t>Restricted Stock Units (RSUs) [Member] | Officer [Member]</t>
  </si>
  <si>
    <t>Restricted Stock Units (RSUs) [Member] | Officer [Member] | Pre Reverse Stock Split [Member]</t>
  </si>
  <si>
    <t>Restricted Stock Units (RSUs) [Member] | Share-based Compensation Award, Tranche Two [Member] | Chief Financial Officer [Member]</t>
  </si>
  <si>
    <t>Restricted Stock Units (RSUs) [Member] | Share-based Compensation Award, Tranche One [Member] | Chief Financial Officer [Member]</t>
  </si>
  <si>
    <t>6 months</t>
  </si>
  <si>
    <t>Restricted Stock Units (RSUs) [Member] | Consultant [Member]</t>
  </si>
  <si>
    <t>Restricted Stock Units (RSUs) [Member] | Consultant [Member] | Share-based Compensation Award, Tranche Two [Member]</t>
  </si>
  <si>
    <t>Restricted Stock Units (RSUs) [Member] | Consultant [Member] | Share-based Compensation Award, Tranche One [Member]</t>
  </si>
  <si>
    <t>Restricted Stock Units (RSUs) [Member] | Consultant [Member] | Share-based Compensation Award, Tranche Three [Member]</t>
  </si>
  <si>
    <t>Restricted Stock Units (RSUs) [Member] | Consultant/Stockholder [Member]</t>
  </si>
  <si>
    <t>Warrant [Member] | Chief Executive Officer [Member]</t>
  </si>
  <si>
    <t>Number of options issued</t>
  </si>
  <si>
    <t>Granted, exercise price</t>
  </si>
  <si>
    <t>Expected term</t>
  </si>
  <si>
    <t>5 years</t>
  </si>
  <si>
    <t>Dividend yield</t>
  </si>
  <si>
    <t>Expected volatility</t>
  </si>
  <si>
    <t>204.00%</t>
  </si>
  <si>
    <t>Risk-free interest rate</t>
  </si>
  <si>
    <t>1.28%</t>
  </si>
  <si>
    <t>Share-based compensation</t>
  </si>
  <si>
    <t>The aggregate intrinsic value is calculated as the difference between the exercise price of the underlying awards and the closing stock price of $0.34 for our common stock on September 30, 2016.</t>
  </si>
  <si>
    <t>STOCK OPTIONS (Narrative) (Details) - USD ($)</t>
  </si>
  <si>
    <t>Mar. 24, 2016</t>
  </si>
  <si>
    <t>Dec. 31, 2013</t>
  </si>
  <si>
    <t>Dec. 17, 2003</t>
  </si>
  <si>
    <t>Dec. 31, 2000</t>
  </si>
  <si>
    <t>Share-based Compensation Arrangement by Share-based Payment Award [Line Items]</t>
  </si>
  <si>
    <t>Employee Stock Option [Member]</t>
  </si>
  <si>
    <t>Exercise price of options issued</t>
  </si>
  <si>
    <t>Option, expense</t>
  </si>
  <si>
    <t>Unrecognized compensation cost related to outstanding stock options</t>
  </si>
  <si>
    <t>Unrecognized compensation cost related to stock options, period of recognition</t>
  </si>
  <si>
    <t>1 year 9 months 18 days</t>
  </si>
  <si>
    <t>Maximum percentage of outstanding stock</t>
  </si>
  <si>
    <t>100.00%</t>
  </si>
  <si>
    <t>Maximum aggregate fair market value</t>
  </si>
  <si>
    <t>Maximum fair value of options per employee</t>
  </si>
  <si>
    <t>Employee Stock Option [Member] | Stock Option 2003 Plan [Member]</t>
  </si>
  <si>
    <t>Number of shares authorized to be granted under plan</t>
  </si>
  <si>
    <t>Number of common shares that can be purchased through equity awards that have been issued, unvested or unexercised</t>
  </si>
  <si>
    <t>Employee Stock Option [Member] | Stock Option 2000 Plan [Member]</t>
  </si>
  <si>
    <t>Employee Stock Option [Member] | Employee [Member]</t>
  </si>
  <si>
    <t>Expected option life (in years)</t>
  </si>
  <si>
    <t>Fair value of option issued expensed immediately</t>
  </si>
  <si>
    <t>202.90%</t>
  </si>
  <si>
    <t>Risk free interest rate</t>
  </si>
  <si>
    <t>1.45%</t>
  </si>
  <si>
    <t>Employee Stock Option [Member] | Chief Executive Officer [Member]</t>
  </si>
  <si>
    <t>Employee Stock Option [Member] | Employees and Board Members [Member]</t>
  </si>
  <si>
    <t>176.60%</t>
  </si>
  <si>
    <t>Fair value of options</t>
  </si>
  <si>
    <t>Employee Stock Option [Member] | Employees and Board Members [Member] | Maximum [Member]</t>
  </si>
  <si>
    <t>1.75%</t>
  </si>
  <si>
    <t>Employee Stock Option [Member] | Employees and Board Members [Member] | Minimum [Member]</t>
  </si>
  <si>
    <t>1.74%</t>
  </si>
  <si>
    <t>Employee Stock Option [Member] | Employees and Board Members [Member] | Pre Reverse Stock Split [Member]</t>
  </si>
  <si>
    <t>Employee Stock Option [Member] | Majority Shareholder [Member]</t>
  </si>
  <si>
    <t>110.00%</t>
  </si>
  <si>
    <t>Employee Stock Option [Member] | Consultant [Member]</t>
  </si>
  <si>
    <t>203.10%</t>
  </si>
  <si>
    <t>1.39%</t>
  </si>
  <si>
    <t>Employee Stock Option [Member] | Board of Directors Chairman [Member]</t>
  </si>
  <si>
    <t>1.22%</t>
  </si>
  <si>
    <t>Stock Compensation Plan [Member] | Stock Option 2013 Plan [Member]</t>
  </si>
  <si>
    <t>Number of options available to be issued</t>
  </si>
  <si>
    <t>Warrant [Member]</t>
  </si>
  <si>
    <t>STOCK OPTIONS (Summary of Activities for Stock Options) (Details) - Employee Stock Option [Member] - USD ($)</t>
  </si>
  <si>
    <t>12 Months Ended</t>
  </si>
  <si>
    <t>Number of Shares</t>
  </si>
  <si>
    <t>Balance, beginning</t>
  </si>
  <si>
    <t>Expired/Cancelled</t>
  </si>
  <si>
    <t>Granted</t>
  </si>
  <si>
    <t>Balance, ending</t>
  </si>
  <si>
    <t>Exercisable at September 30, 2016</t>
  </si>
  <si>
    <t>Exercisable at September 30, 2016 and expected to vest thereafter</t>
  </si>
  <si>
    <t>Weighted-Average Exercise Price</t>
  </si>
  <si>
    <t>Weighted Average Remaining Contractual Term (in years)</t>
  </si>
  <si>
    <t>Outstanding</t>
  </si>
  <si>
    <t>4 years 3 months 18 days</t>
  </si>
  <si>
    <t>4 years 9 months 18 days</t>
  </si>
  <si>
    <t>Aggregate Intrinsic Value (in 000's)</t>
  </si>
  <si>
    <t>Balance September 30, 2016</t>
  </si>
  <si>
    <t>STOCK OPTIONS (Summary of Activities for Warrants) (Details) - USD ($)</t>
  </si>
  <si>
    <t>Expired</t>
  </si>
  <si>
    <t>Weighted-Average Remaining Contractual Term (in years)</t>
  </si>
  <si>
    <t>2 years 10 months 24 days</t>
  </si>
  <si>
    <t>Aggregate Intrinsic Value</t>
  </si>
  <si>
    <t>OPERATING LEASES (Details) - USD ($)</t>
  </si>
  <si>
    <t>Total rent expense under leases</t>
  </si>
  <si>
    <t>RELATED PARTIES (Details)</t>
  </si>
  <si>
    <t>Chief Executive Officer [Member]</t>
  </si>
  <si>
    <t>Due to related parties</t>
  </si>
  <si>
    <t>Chief Financial Officer [Member]</t>
  </si>
  <si>
    <t>Former Chief Executive Officer [Member]</t>
  </si>
  <si>
    <t>SUBSEQUENT EVENTS (Details) - Subsequent Event [Member] - USD ($)</t>
  </si>
  <si>
    <t>Oct. 14, 2016</t>
  </si>
  <si>
    <t>Oct. 06, 2016</t>
  </si>
  <si>
    <t>Nov. 15, 2016</t>
  </si>
  <si>
    <t>Series D Preferred Stock [Member]</t>
  </si>
  <si>
    <t>Shares issued</t>
  </si>
  <si>
    <t>Purchase price per share</t>
  </si>
  <si>
    <t>Proceeds from issuance of preferred stock</t>
  </si>
  <si>
    <t>Warrants issued</t>
  </si>
  <si>
    <t>Warrants, exercise price</t>
  </si>
  <si>
    <t>Number of shares per warra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04038</v>
      </c>
    </row>
    <row spans="1:3" r="12">
      <c t="s" r="A12" s="4">
        <v>19</v>
      </c>
      <c t="s" r="B12" s="4">
        <v>20</v>
      </c>
    </row>
    <row spans="1:3" r="13">
      <c t="s" r="A13" s="4">
        <v>21</v>
      </c>
      <c t="s" r="B13" s="4">
        <v>22</v>
      </c>
    </row>
    <row spans="1:3" r="14">
      <c t="s" r="A14" s="4">
        <v>23</v>
      </c>
      <c t="n" r="C14" s="6">
        <v>8515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222</v>
      </c>
      <c t="s" r="B1" s="2">
        <v>1</v>
      </c>
    </row>
    <row spans="1:2" r="2">
      <c t="s" r="B2" s="2">
        <v>2</v>
      </c>
    </row>
    <row spans="1:2" r="3">
      <c t="s" r="A3" s="3">
        <v>187</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539</v>
      </c>
      <c t="n" r="C3" s="7">
        <v>4152</v>
      </c>
    </row>
    <row spans="1:3" r="4">
      <c t="s" r="A4" s="4">
        <v>28</v>
      </c>
      <c t="n" r="B4" s="6">
        <v>59379</v>
      </c>
      <c t="n" r="C4" s="6">
        <v>28687</v>
      </c>
    </row>
    <row spans="1:3" r="5">
      <c t="s" r="A5" s="4">
        <v>29</v>
      </c>
      <c t="n" r="B5" s="6">
        <v>65918</v>
      </c>
      <c t="n" r="C5" s="6">
        <v>32839</v>
      </c>
    </row>
    <row spans="1:3" r="6">
      <c t="s" r="A6" s="3">
        <v>30</v>
      </c>
    </row>
    <row spans="1:3" r="7">
      <c t="s" r="A7" s="4">
        <v>31</v>
      </c>
      <c t="n" r="B7" s="6">
        <v>5493</v>
      </c>
      <c t="n" r="C7" s="6">
        <v>7838</v>
      </c>
    </row>
    <row spans="1:3" r="8">
      <c t="s" r="A8" s="3">
        <v>32</v>
      </c>
    </row>
    <row spans="1:3" r="9">
      <c t="s" r="A9" s="4">
        <v>33</v>
      </c>
      <c t="s" r="B9" s="4">
        <v>34</v>
      </c>
      <c t="n" r="C9" s="6">
        <v>37197</v>
      </c>
    </row>
    <row spans="1:3" r="10">
      <c t="s" r="A10" s="4">
        <v>35</v>
      </c>
      <c t="n" r="B10" s="6">
        <v>238787</v>
      </c>
      <c t="n" r="C10" s="6">
        <v>259294</v>
      </c>
    </row>
    <row spans="1:3" r="11">
      <c t="s" r="A11" s="4">
        <v>36</v>
      </c>
      <c t="n" r="B11" s="6">
        <v>238787</v>
      </c>
      <c t="n" r="C11" s="6">
        <v>296491</v>
      </c>
    </row>
    <row spans="1:3" r="12">
      <c t="s" r="A12" s="4">
        <v>37</v>
      </c>
      <c t="n" r="B12" s="6">
        <v>310198</v>
      </c>
      <c t="n" r="C12" s="6">
        <v>337168</v>
      </c>
    </row>
    <row spans="1:3" r="13">
      <c t="s" r="A13" s="3">
        <v>38</v>
      </c>
    </row>
    <row spans="1:3" r="14">
      <c t="s" r="A14" s="4">
        <v>39</v>
      </c>
      <c t="n" r="B14" s="6">
        <v>731662</v>
      </c>
      <c t="n" r="C14" s="6">
        <v>652973</v>
      </c>
    </row>
    <row spans="1:3" r="15">
      <c t="s" r="A15" s="4">
        <v>40</v>
      </c>
      <c t="n" r="B15" s="6">
        <v>5625</v>
      </c>
      <c t="s" r="C15" s="4">
        <v>34</v>
      </c>
    </row>
    <row spans="1:3" r="16">
      <c t="s" r="A16" s="4">
        <v>41</v>
      </c>
      <c t="n" r="B16" s="6">
        <v>50000</v>
      </c>
      <c t="n" r="C16" s="6">
        <v>50000</v>
      </c>
    </row>
    <row spans="1:3" r="17">
      <c t="s" r="A17" s="4">
        <v>42</v>
      </c>
      <c t="n" r="B17" s="6">
        <v>683000</v>
      </c>
      <c t="s" r="C17" s="4">
        <v>34</v>
      </c>
    </row>
    <row spans="1:3" r="18">
      <c t="s" r="A18" s="4">
        <v>43</v>
      </c>
      <c t="n" r="B18" s="6">
        <v>1070161</v>
      </c>
      <c t="n" r="C18" s="6">
        <v>1802375</v>
      </c>
    </row>
    <row spans="1:3" r="19">
      <c t="s" r="A19" s="4">
        <v>44</v>
      </c>
      <c t="n" r="B19" s="6">
        <v>2540448</v>
      </c>
      <c t="n" r="C19" s="6">
        <v>2505348</v>
      </c>
    </row>
    <row spans="1:3" r="20">
      <c t="s" r="A20" s="4">
        <v>45</v>
      </c>
      <c t="s" r="B20" s="4">
        <v>34</v>
      </c>
      <c t="s" r="C20" s="4">
        <v>34</v>
      </c>
    </row>
    <row spans="1:3" r="21">
      <c t="s" r="A21" s="3">
        <v>46</v>
      </c>
    </row>
    <row spans="1:3" r="22">
      <c t="s" r="A22" s="4">
        <v>47</v>
      </c>
      <c t="n" r="B22" s="6">
        <v>8007</v>
      </c>
      <c t="n" r="C22" s="6">
        <v>5977</v>
      </c>
    </row>
    <row spans="1:3" r="23">
      <c t="s" r="A23" s="4">
        <v>48</v>
      </c>
      <c t="n" r="B23" s="6">
        <v>40028352</v>
      </c>
      <c t="n" r="C23" s="6">
        <v>39779414</v>
      </c>
    </row>
    <row spans="1:3" r="24">
      <c t="s" r="A24" s="4">
        <v>49</v>
      </c>
      <c t="n" r="B24" s="6">
        <v>-113389</v>
      </c>
      <c t="n" r="C24" s="6">
        <v>-113389</v>
      </c>
    </row>
    <row spans="1:3" r="25">
      <c t="s" r="A25" s="4">
        <v>50</v>
      </c>
      <c t="n" r="B25" s="6">
        <v>-461517</v>
      </c>
      <c t="n" r="C25" s="6">
        <v>-1842334</v>
      </c>
    </row>
    <row spans="1:3" r="26">
      <c t="s" r="A26" s="4">
        <v>51</v>
      </c>
      <c t="n" r="B26" s="6">
        <v>-41694139</v>
      </c>
      <c t="n" r="C26" s="6">
        <v>-39998290</v>
      </c>
    </row>
    <row spans="1:3" r="27">
      <c t="s" r="A27" s="4">
        <v>46</v>
      </c>
      <c t="n" r="B27" s="6">
        <v>-2230250</v>
      </c>
      <c t="n" r="C27" s="6">
        <v>-2168180</v>
      </c>
    </row>
    <row spans="1:3" r="28">
      <c t="s" r="A28" s="4">
        <v>52</v>
      </c>
      <c t="n" r="B28" s="6">
        <v>310198</v>
      </c>
      <c t="n" r="C28" s="6">
        <v>337168</v>
      </c>
    </row>
    <row spans="1:3" r="29">
      <c t="s" r="A29" s="4">
        <v>53</v>
      </c>
    </row>
    <row spans="1:3" r="30">
      <c t="s" r="A30" s="3">
        <v>46</v>
      </c>
    </row>
    <row spans="1:3" r="31">
      <c t="s" r="A31" s="4">
        <v>54</v>
      </c>
      <c t="n" r="B31" s="6">
        <v>398</v>
      </c>
      <c t="n" r="C31" s="6">
        <v>442</v>
      </c>
    </row>
    <row spans="1:3" r="32">
      <c t="s" r="A32" s="4">
        <v>46</v>
      </c>
      <c t="n" r="B32" s="6">
        <v>398</v>
      </c>
      <c t="n" r="C32" s="6">
        <v>442</v>
      </c>
    </row>
    <row spans="1:3" r="33">
      <c t="s" r="A33" s="4">
        <v>55</v>
      </c>
    </row>
    <row spans="1:3" r="34">
      <c t="s" r="A34" s="3">
        <v>46</v>
      </c>
    </row>
    <row spans="1:3" r="35">
      <c t="s" r="A35" s="4">
        <v>54</v>
      </c>
      <c t="s" r="B35" s="4">
        <v>34</v>
      </c>
      <c t="s" r="C35" s="4">
        <v>34</v>
      </c>
    </row>
    <row spans="1:3" r="36">
      <c t="s" r="A36" s="4">
        <v>46</v>
      </c>
      <c t="s" r="B36" s="4">
        <v>34</v>
      </c>
      <c t="s" r="C36" s="4">
        <v>34</v>
      </c>
    </row>
    <row spans="1:3" r="37">
      <c t="s" r="A37" s="4">
        <v>56</v>
      </c>
    </row>
    <row spans="1:3" r="38">
      <c t="s" r="A38" s="3">
        <v>46</v>
      </c>
    </row>
    <row spans="1:3" r="39">
      <c t="s" r="A39" s="4">
        <v>54</v>
      </c>
      <c t="n" r="B39" s="6">
        <v>2038</v>
      </c>
      <c t="s" r="C39" s="4">
        <v>34</v>
      </c>
    </row>
    <row spans="1:3" r="40">
      <c t="s" r="A40" s="4">
        <v>46</v>
      </c>
      <c t="n" r="B40" s="7">
        <v>2038</v>
      </c>
      <c t="s" r="C40"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05</v>
      </c>
    </row>
    <row spans="1:2" r="4">
      <c t="s" r="A4" s="4">
        <v>234</v>
      </c>
      <c t="s" r="B4" s="4">
        <v>235</v>
      </c>
    </row>
    <row spans="1:2" r="5">
      <c t="s" r="A5" s="4">
        <v>236</v>
      </c>
      <c t="s" r="B5" s="4">
        <v>237</v>
      </c>
    </row>
    <row spans="1:2" r="6">
      <c t="s" r="A6" s="4">
        <v>238</v>
      </c>
      <c t="s" r="B6" s="4">
        <v>239</v>
      </c>
    </row>
    <row spans="1:2" r="7">
      <c t="s" r="A7" s="4">
        <v>240</v>
      </c>
      <c t="s" r="B7"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11</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7</v>
      </c>
      <c t="s" r="B1" s="2">
        <v>70</v>
      </c>
    </row>
    <row spans="1:4" r="2">
      <c t="s" r="B2" s="2">
        <v>71</v>
      </c>
      <c t="s" r="C2" s="2">
        <v>2</v>
      </c>
      <c t="s" r="D2" s="2">
        <v>25</v>
      </c>
    </row>
    <row spans="1:4" r="3">
      <c t="s" r="A3" s="3">
        <v>187</v>
      </c>
    </row>
    <row spans="1:4" r="4">
      <c t="s" r="A4" s="4">
        <v>60</v>
      </c>
      <c t="n" r="C4" s="8">
        <v>0.001</v>
      </c>
      <c t="n" r="D4" s="8">
        <v>0.001</v>
      </c>
    </row>
    <row spans="1:4" r="5">
      <c t="s" r="A5" s="4">
        <v>248</v>
      </c>
      <c t="n" r="B5" s="6">
        <v>192376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249</v>
      </c>
      <c t="s" r="B1" s="2">
        <v>250</v>
      </c>
    </row>
    <row spans="1:2" r="2">
      <c t="s" r="B2" s="2">
        <v>251</v>
      </c>
    </row>
    <row spans="1:2" r="3">
      <c t="s" r="A3" s="4">
        <v>252</v>
      </c>
      <c t="n" r="B3" s="6">
        <v>259435</v>
      </c>
    </row>
    <row spans="1:2" r="4">
      <c t="s" r="A4" s="4">
        <v>253</v>
      </c>
      <c t="s" r="B4" s="4">
        <v>254</v>
      </c>
    </row>
    <row spans="1:2" r="5">
      <c t="s" r="A5" s="4">
        <v>255</v>
      </c>
      <c t="n" r="B5" s="8">
        <v>0.001</v>
      </c>
    </row>
    <row spans="1:2" r="6">
      <c t="s" r="A6" s="4">
        <v>256</v>
      </c>
      <c t="n" r="B6" s="10">
        <v>0.4</v>
      </c>
    </row>
    <row spans="1:2" r="7">
      <c t="s" r="A7" s="4">
        <v>257</v>
      </c>
      <c t="n" r="B7" s="7">
        <v>103774</v>
      </c>
    </row>
    <row spans="1:2" r="8">
      <c t="s" r="A8" s="4">
        <v>258</v>
      </c>
      <c t="n" r="B8" s="6">
        <v>1037740</v>
      </c>
    </row>
    <row spans="1:2" r="9">
      <c t="s" r="A9" s="4">
        <v>259</v>
      </c>
      <c t="n" r="B9" s="10">
        <v>0.4</v>
      </c>
    </row>
    <row spans="1:2" r="10">
      <c t="s" r="A10" s="4">
        <v>260</v>
      </c>
      <c t="n" r="B10" s="6">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21"/>
    <col customWidth="1" max="3" min="3" width="21"/>
  </cols>
  <sheetData>
    <row spans="1:3" r="1">
      <c t="s" r="A1" s="1">
        <v>261</v>
      </c>
      <c t="s" r="B1" s="2">
        <v>70</v>
      </c>
      <c t="s" r="C1" s="2">
        <v>1</v>
      </c>
    </row>
    <row spans="1:3" r="2">
      <c t="s" r="B2" s="2">
        <v>262</v>
      </c>
      <c t="s" r="C2" s="2">
        <v>262</v>
      </c>
    </row>
    <row spans="1:3" r="3">
      <c t="s" r="A3" s="3">
        <v>193</v>
      </c>
    </row>
    <row spans="1:3" r="4">
      <c t="s" r="A4" s="4">
        <v>263</v>
      </c>
      <c t="n" r="B4" s="7">
        <v>0</v>
      </c>
      <c t="n" r="C4" s="7">
        <v>0</v>
      </c>
    </row>
    <row spans="1:3" r="5">
      <c t="s" r="A5" s="4">
        <v>264</v>
      </c>
      <c t="n" r="B5" s="6">
        <v>0</v>
      </c>
      <c t="n" r="C5" s="6">
        <v>0</v>
      </c>
    </row>
    <row spans="1:3" r="6">
      <c t="s" r="A6" s="4">
        <v>265</v>
      </c>
      <c t="n" r="C6" s="6">
        <v>0</v>
      </c>
    </row>
    <row spans="1:3" r="7">
      <c t="s" r="A7" s="4">
        <v>266</v>
      </c>
      <c t="n" r="B7" s="6">
        <v>0</v>
      </c>
      <c t="n" r="C7" s="6">
        <v>0</v>
      </c>
    </row>
    <row spans="1:3" r="8">
      <c t="s" r="A8" s="4">
        <v>267</v>
      </c>
      <c t="n" r="B8" s="7">
        <v>0</v>
      </c>
      <c t="n" r="C8"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3"/>
    <col customWidth="1" max="5" min="5" width="14"/>
    <col customWidth="1" max="6" min="6" width="15"/>
    <col customWidth="1" max="7" min="7" width="14"/>
    <col customWidth="1" max="8" min="8" width="14"/>
    <col customWidth="1" max="9" min="9" width="15"/>
    <col customWidth="1" max="10" min="10" width="14"/>
    <col customWidth="1" max="11" min="11" width="14"/>
  </cols>
  <sheetData>
    <row spans="1:11" r="1">
      <c t="s" r="A1" s="1">
        <v>268</v>
      </c>
      <c t="s" r="B1" s="2">
        <v>250</v>
      </c>
      <c t="s" r="F1" s="2">
        <v>70</v>
      </c>
      <c t="s" r="I1" s="2">
        <v>1</v>
      </c>
    </row>
    <row spans="1:11" r="2">
      <c t="s" r="B2" s="2">
        <v>269</v>
      </c>
      <c t="s" r="C2" s="2">
        <v>270</v>
      </c>
      <c t="s" r="D2" s="2">
        <v>271</v>
      </c>
      <c t="s" r="E2" s="2">
        <v>272</v>
      </c>
      <c t="s" r="F2" s="2">
        <v>2</v>
      </c>
      <c t="s" r="G2" s="2">
        <v>273</v>
      </c>
      <c t="s" r="H2" s="2">
        <v>71</v>
      </c>
      <c t="s" r="I2" s="2">
        <v>2</v>
      </c>
      <c t="s" r="J2" s="2">
        <v>71</v>
      </c>
      <c t="s" r="K2" s="2">
        <v>25</v>
      </c>
    </row>
    <row spans="1:11" r="3">
      <c t="s" r="A3" s="4">
        <v>274</v>
      </c>
      <c t="n" r="E3" s="7">
        <v>1235000</v>
      </c>
    </row>
    <row spans="1:11" r="4">
      <c t="s" r="A4" s="4">
        <v>121</v>
      </c>
      <c t="n" r="I4" s="7">
        <v>1235000</v>
      </c>
      <c t="s" r="J4" s="4">
        <v>34</v>
      </c>
    </row>
    <row spans="1:11" r="5">
      <c t="s" r="A5" s="4">
        <v>275</v>
      </c>
      <c t="n" r="F5" s="7">
        <v>683000</v>
      </c>
      <c t="n" r="I5" s="6">
        <v>683000</v>
      </c>
      <c t="s" r="K5" s="4">
        <v>34</v>
      </c>
    </row>
    <row spans="1:11" r="6">
      <c t="s" r="A6" s="4">
        <v>117</v>
      </c>
      <c t="n" r="I6" s="6">
        <v>313000</v>
      </c>
    </row>
    <row spans="1:11" r="7">
      <c t="s" r="A7" s="4">
        <v>90</v>
      </c>
      <c t="n" r="F7" s="7">
        <v>500000</v>
      </c>
      <c t="s" r="H7" s="4">
        <v>34</v>
      </c>
      <c t="n" r="I7" s="6">
        <v>-239000</v>
      </c>
      <c t="s" r="J7" s="4">
        <v>34</v>
      </c>
    </row>
    <row spans="1:11" r="8">
      <c t="s" r="A8" s="4">
        <v>102</v>
      </c>
    </row>
    <row spans="1:11" r="9">
      <c t="s" r="A9" s="4">
        <v>117</v>
      </c>
      <c t="s" r="I9" s="4">
        <v>34</v>
      </c>
    </row>
    <row spans="1:11" r="10">
      <c t="s" r="A10" s="4">
        <v>56</v>
      </c>
    </row>
    <row spans="1:11" r="11">
      <c t="s" r="A11" s="4">
        <v>276</v>
      </c>
      <c t="s" r="I11" s="4">
        <v>254</v>
      </c>
    </row>
    <row spans="1:11" r="12">
      <c t="s" r="A12" s="4">
        <v>116</v>
      </c>
      <c t="n" r="B12" s="6">
        <v>353000</v>
      </c>
      <c t="n" r="C12" s="6">
        <v>125000</v>
      </c>
      <c t="n" r="D12" s="6">
        <v>572000</v>
      </c>
      <c t="n" r="G12" s="6">
        <v>1050000</v>
      </c>
      <c t="n" r="I12" s="6">
        <v>-1050000</v>
      </c>
    </row>
    <row spans="1:11" r="13">
      <c t="s" r="A13" s="4">
        <v>117</v>
      </c>
      <c t="s" r="I13" s="4">
        <v>34</v>
      </c>
    </row>
    <row spans="1:11" r="14">
      <c t="s" r="A14" s="4">
        <v>277</v>
      </c>
    </row>
    <row spans="1:11" r="15">
      <c t="s" r="A15" s="4">
        <v>116</v>
      </c>
      <c t="n" r="G15" s="6">
        <v>1050000</v>
      </c>
      <c t="n" r="I15" s="6">
        <v>1050000</v>
      </c>
    </row>
  </sheetData>
  <mergeCells count="4">
    <mergeCell ref="A1:A2"/>
    <mergeCell ref="B1:E1"/>
    <mergeCell ref="F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78</v>
      </c>
      <c t="s" r="B1" s="2">
        <v>250</v>
      </c>
      <c t="s" r="C1" s="2">
        <v>1</v>
      </c>
    </row>
    <row spans="1:10" r="2">
      <c t="s" r="B2" s="2">
        <v>279</v>
      </c>
      <c t="s" r="C2" s="2">
        <v>2</v>
      </c>
      <c t="s" r="D2" s="2">
        <v>272</v>
      </c>
      <c t="s" r="E2" s="2">
        <v>280</v>
      </c>
      <c t="s" r="F2" s="2">
        <v>25</v>
      </c>
      <c t="s" r="G2" s="2">
        <v>281</v>
      </c>
      <c t="s" r="H2" s="2">
        <v>282</v>
      </c>
      <c t="s" r="I2" s="2">
        <v>283</v>
      </c>
      <c t="s" r="J2" s="2">
        <v>284</v>
      </c>
    </row>
    <row spans="1:10" r="3">
      <c t="s" r="A3" s="4">
        <v>56</v>
      </c>
    </row>
    <row spans="1:10" r="4">
      <c t="s" r="A4" s="3">
        <v>285</v>
      </c>
    </row>
    <row spans="1:10" r="5">
      <c t="s" r="A5" s="4">
        <v>286</v>
      </c>
      <c t="n" r="C5" s="6">
        <v>3087500</v>
      </c>
      <c t="n" r="D5" s="6">
        <v>500000</v>
      </c>
      <c t="n" r="E5" s="6">
        <v>2587500</v>
      </c>
    </row>
    <row spans="1:10" r="6">
      <c t="s" r="A6" s="4">
        <v>287</v>
      </c>
      <c t="n" r="C6" s="7">
        <v>923758</v>
      </c>
    </row>
    <row spans="1:10" r="7">
      <c t="s" r="A7" s="4">
        <v>288</v>
      </c>
      <c t="n" r="C7" s="6">
        <v>1767576</v>
      </c>
    </row>
    <row spans="1:10" r="8">
      <c t="s" r="A8" s="4">
        <v>289</v>
      </c>
      <c t="n" r="D8" s="10">
        <v>0.4</v>
      </c>
      <c t="n" r="E8" s="10">
        <v>0.4</v>
      </c>
    </row>
    <row spans="1:10" r="9">
      <c t="s" r="A9" s="4">
        <v>53</v>
      </c>
    </row>
    <row spans="1:10" r="10">
      <c t="s" r="A10" s="3">
        <v>285</v>
      </c>
    </row>
    <row spans="1:10" r="11">
      <c t="s" r="A11" s="4">
        <v>286</v>
      </c>
      <c t="n" r="I11" s="6">
        <v>392157</v>
      </c>
    </row>
    <row spans="1:10" r="12">
      <c t="s" r="A12" s="4">
        <v>287</v>
      </c>
      <c t="n" r="C12" s="6">
        <v>58986</v>
      </c>
      <c t="n" r="F12" s="7">
        <v>626317</v>
      </c>
      <c t="n" r="I12" s="7">
        <v>2995791</v>
      </c>
    </row>
    <row spans="1:10" r="13">
      <c t="s" r="A13" s="4">
        <v>290</v>
      </c>
    </row>
    <row spans="1:10" r="14">
      <c t="s" r="A14" s="3">
        <v>285</v>
      </c>
    </row>
    <row spans="1:10" r="15">
      <c t="s" r="A15" s="4">
        <v>286</v>
      </c>
      <c t="n" r="G15" s="6">
        <v>3529</v>
      </c>
    </row>
    <row spans="1:10" r="16">
      <c t="s" r="A16" s="4">
        <v>287</v>
      </c>
      <c t="n" r="C16" s="6">
        <v>892</v>
      </c>
      <c t="n" r="F16" s="6">
        <v>7902</v>
      </c>
    </row>
    <row spans="1:10" r="17">
      <c t="s" r="A17" s="4">
        <v>291</v>
      </c>
    </row>
    <row spans="1:10" r="18">
      <c t="s" r="A18" s="3">
        <v>285</v>
      </c>
    </row>
    <row spans="1:10" r="19">
      <c t="s" r="A19" s="4">
        <v>288</v>
      </c>
      <c t="n" r="B19" s="7">
        <v>444000</v>
      </c>
    </row>
    <row spans="1:10" r="20">
      <c t="s" r="A20" s="4">
        <v>292</v>
      </c>
    </row>
    <row spans="1:10" r="21">
      <c t="s" r="A21" s="3">
        <v>285</v>
      </c>
    </row>
    <row spans="1:10" r="22">
      <c t="s" r="A22" s="4">
        <v>287</v>
      </c>
      <c t="n" r="C22" s="7">
        <v>15779</v>
      </c>
      <c t="n" r="F22" s="6">
        <v>147524</v>
      </c>
    </row>
    <row spans="1:10" r="23">
      <c t="s" r="A23" s="4">
        <v>293</v>
      </c>
      <c t="n" r="H23" s="6">
        <v>74697</v>
      </c>
    </row>
    <row spans="1:10" r="24">
      <c t="s" r="A24" s="4">
        <v>289</v>
      </c>
      <c t="n" r="H24" s="10">
        <v>0.1</v>
      </c>
    </row>
    <row spans="1:10" r="25">
      <c t="s" r="A25" s="4">
        <v>294</v>
      </c>
    </row>
    <row spans="1:10" r="26">
      <c t="s" r="A26" s="3">
        <v>285</v>
      </c>
    </row>
    <row spans="1:10" r="27">
      <c t="s" r="A27" s="4">
        <v>43</v>
      </c>
      <c t="n" r="J27" s="7">
        <v>2400000</v>
      </c>
    </row>
    <row spans="1:10" r="28">
      <c t="s" r="A28" s="4">
        <v>286</v>
      </c>
      <c t="n" r="C28" s="6">
        <v>627451</v>
      </c>
    </row>
    <row spans="1:10" r="29">
      <c t="s" r="A29" s="4">
        <v>287</v>
      </c>
      <c t="n" r="C29" s="7">
        <v>70746</v>
      </c>
      <c t="n" r="F29" s="7">
        <v>10206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s>
  <sheetData>
    <row spans="1:15" r="1">
      <c t="s" r="A1" s="1">
        <v>295</v>
      </c>
      <c t="s" r="B1" s="2">
        <v>296</v>
      </c>
      <c t="s" r="C1" s="2">
        <v>297</v>
      </c>
      <c t="s" r="D1" s="2">
        <v>272</v>
      </c>
      <c t="s" r="E1" s="2">
        <v>280</v>
      </c>
      <c t="s" r="F1" s="2">
        <v>298</v>
      </c>
      <c t="s" r="G1" s="2">
        <v>299</v>
      </c>
      <c t="s" r="H1" s="2">
        <v>269</v>
      </c>
      <c t="s" r="I1" s="2">
        <v>270</v>
      </c>
      <c t="s" r="J1" s="2">
        <v>271</v>
      </c>
      <c t="s" r="K1" s="2">
        <v>283</v>
      </c>
      <c t="s" r="L1" s="2">
        <v>273</v>
      </c>
      <c t="s" r="M1" s="2">
        <v>2</v>
      </c>
      <c t="s" r="N1" s="2">
        <v>71</v>
      </c>
      <c t="s" r="O1" s="2">
        <v>25</v>
      </c>
    </row>
    <row spans="1:15" r="2">
      <c t="s" r="A2" s="3">
        <v>300</v>
      </c>
    </row>
    <row spans="1:15" r="3">
      <c t="s" r="A3" s="4">
        <v>120</v>
      </c>
      <c t="n" r="M3" s="7">
        <v>17500</v>
      </c>
      <c t="s" r="N3" s="4">
        <v>34</v>
      </c>
    </row>
    <row spans="1:15" r="4">
      <c t="s" r="A4" s="4">
        <v>102</v>
      </c>
    </row>
    <row spans="1:15" r="5">
      <c t="s" r="A5" s="3">
        <v>300</v>
      </c>
    </row>
    <row spans="1:15" r="6">
      <c t="s" r="A6" s="4">
        <v>301</v>
      </c>
      <c t="s" r="M6" s="4">
        <v>34</v>
      </c>
    </row>
    <row spans="1:15" r="7">
      <c t="s" r="A7" s="4">
        <v>302</v>
      </c>
    </row>
    <row spans="1:15" r="8">
      <c t="s" r="A8" s="3">
        <v>300</v>
      </c>
    </row>
    <row spans="1:15" r="9">
      <c t="s" r="A9" s="4">
        <v>289</v>
      </c>
      <c t="n" r="K9" s="10">
        <v>10.2</v>
      </c>
    </row>
    <row spans="1:15" r="10">
      <c t="s" r="A10" s="4">
        <v>303</v>
      </c>
      <c t="n" r="K10" s="7">
        <v>1000000</v>
      </c>
    </row>
    <row spans="1:15" r="11">
      <c t="s" r="A11" s="4">
        <v>304</v>
      </c>
    </row>
    <row spans="1:15" r="12">
      <c t="s" r="A12" s="3">
        <v>300</v>
      </c>
    </row>
    <row spans="1:15" r="13">
      <c t="s" r="A13" s="4">
        <v>305</v>
      </c>
      <c t="n" r="K13" s="6">
        <v>392157</v>
      </c>
    </row>
    <row spans="1:15" r="14">
      <c t="s" r="A14" s="4">
        <v>55</v>
      </c>
    </row>
    <row spans="1:15" r="15">
      <c t="s" r="A15" s="3">
        <v>300</v>
      </c>
    </row>
    <row spans="1:15" r="16">
      <c t="s" r="A16" s="4">
        <v>306</v>
      </c>
      <c t="n" r="B16" s="9">
        <v>0.03</v>
      </c>
    </row>
    <row spans="1:15" r="17">
      <c t="s" r="A17" s="4">
        <v>307</v>
      </c>
      <c t="n" r="B17" s="6">
        <v>291780</v>
      </c>
      <c t="n" r="M17" s="9">
        <v>-0.03</v>
      </c>
    </row>
    <row spans="1:15" r="18">
      <c t="s" r="A18" s="4">
        <v>65</v>
      </c>
      <c t="n" r="M18" s="8">
        <v>0.001</v>
      </c>
      <c t="n" r="O18" s="8">
        <v>0.001</v>
      </c>
    </row>
    <row spans="1:15" r="19">
      <c t="s" r="A19" s="4">
        <v>66</v>
      </c>
      <c t="n" r="M19" s="6">
        <v>85</v>
      </c>
      <c t="n" r="O19" s="6">
        <v>85</v>
      </c>
    </row>
    <row spans="1:15" r="20">
      <c t="s" r="A20" s="4">
        <v>308</v>
      </c>
      <c t="n" r="M20" s="6">
        <v>8496732</v>
      </c>
    </row>
    <row spans="1:15" r="21">
      <c t="s" r="A21" s="4">
        <v>309</v>
      </c>
      <c t="n" r="M21" s="7">
        <v>6500000</v>
      </c>
    </row>
    <row spans="1:15" r="22">
      <c t="s" r="A22" s="4">
        <v>310</v>
      </c>
    </row>
    <row spans="1:15" r="23">
      <c t="s" r="A23" s="3">
        <v>300</v>
      </c>
    </row>
    <row spans="1:15" r="24">
      <c t="s" r="A24" s="4">
        <v>307</v>
      </c>
      <c t="n" r="M24" s="6">
        <v>291780</v>
      </c>
    </row>
    <row spans="1:15" r="25">
      <c t="s" r="A25" s="4">
        <v>311</v>
      </c>
    </row>
    <row spans="1:15" r="26">
      <c t="s" r="A26" s="3">
        <v>300</v>
      </c>
    </row>
    <row spans="1:15" r="27">
      <c t="s" r="A27" s="4">
        <v>66</v>
      </c>
      <c t="n" r="M27" s="6">
        <v>1</v>
      </c>
    </row>
    <row spans="1:15" r="28">
      <c t="s" r="A28" s="4">
        <v>53</v>
      </c>
    </row>
    <row spans="1:15" r="29">
      <c t="s" r="A29" s="3">
        <v>300</v>
      </c>
    </row>
    <row spans="1:15" r="30">
      <c t="s" r="A30" s="4">
        <v>306</v>
      </c>
      <c t="n" r="C30" s="6">
        <v>14720</v>
      </c>
      <c t="n" r="F30" s="6">
        <v>14720</v>
      </c>
      <c t="n" r="G30" s="6">
        <v>14720</v>
      </c>
    </row>
    <row spans="1:15" r="31">
      <c t="s" r="A31" s="4">
        <v>307</v>
      </c>
      <c t="n" r="C31" s="6">
        <v>294400</v>
      </c>
      <c t="n" r="F31" s="6">
        <v>294400</v>
      </c>
      <c t="n" r="G31" s="6">
        <v>294400</v>
      </c>
      <c t="n" r="M31" s="6">
        <v>-44160</v>
      </c>
    </row>
    <row spans="1:15" r="32">
      <c t="s" r="A32" s="4">
        <v>65</v>
      </c>
      <c t="n" r="M32" s="8">
        <v>0.001</v>
      </c>
      <c t="n" r="O32" s="8">
        <v>0.001</v>
      </c>
    </row>
    <row spans="1:15" r="33">
      <c t="s" r="A33" s="4">
        <v>66</v>
      </c>
      <c t="n" r="M33" s="6">
        <v>37564767</v>
      </c>
      <c t="n" r="O33" s="6">
        <v>75000000</v>
      </c>
    </row>
    <row spans="1:15" r="34">
      <c t="s" r="A34" s="4">
        <v>312</v>
      </c>
      <c t="s" r="M34" s="4">
        <v>34</v>
      </c>
      <c t="n" r="N34" s="6">
        <v>1278501</v>
      </c>
    </row>
    <row spans="1:15" r="35">
      <c t="s" r="A35" s="4">
        <v>313</v>
      </c>
      <c t="n" r="K35" s="6">
        <v>392157</v>
      </c>
    </row>
    <row spans="1:15" r="36">
      <c t="s" r="A36" s="4">
        <v>314</v>
      </c>
    </row>
    <row spans="1:15" r="37">
      <c t="s" r="A37" s="3">
        <v>300</v>
      </c>
    </row>
    <row spans="1:15" r="38">
      <c t="s" r="A38" s="4">
        <v>307</v>
      </c>
      <c t="n" r="M38" s="6">
        <v>883200</v>
      </c>
    </row>
    <row spans="1:15" r="39">
      <c t="s" r="A39" s="4">
        <v>56</v>
      </c>
    </row>
    <row spans="1:15" r="40">
      <c t="s" r="A40" s="3">
        <v>300</v>
      </c>
    </row>
    <row spans="1:15" r="41">
      <c t="s" r="A41" s="4">
        <v>306</v>
      </c>
      <c t="n" r="H41" s="6">
        <v>353000</v>
      </c>
      <c t="n" r="I41" s="6">
        <v>125000</v>
      </c>
      <c t="n" r="J41" s="6">
        <v>572000</v>
      </c>
    </row>
    <row spans="1:15" r="42">
      <c t="s" r="A42" s="4">
        <v>307</v>
      </c>
      <c t="n" r="H42" s="6">
        <v>353000</v>
      </c>
      <c t="n" r="I42" s="6">
        <v>125000</v>
      </c>
      <c t="n" r="J42" s="6">
        <v>572000</v>
      </c>
      <c t="n" r="L42" s="6">
        <v>1050000</v>
      </c>
      <c t="n" r="M42" s="6">
        <v>-1050000</v>
      </c>
    </row>
    <row spans="1:15" r="43">
      <c t="s" r="A43" s="4">
        <v>301</v>
      </c>
      <c t="n" r="D43" s="6">
        <v>500000</v>
      </c>
      <c t="n" r="E43" s="6">
        <v>2587500</v>
      </c>
      <c t="n" r="M43" s="6">
        <v>3087500</v>
      </c>
    </row>
    <row spans="1:15" r="44">
      <c t="s" r="A44" s="4">
        <v>65</v>
      </c>
      <c t="n" r="E44" s="8">
        <v>0.001</v>
      </c>
      <c t="n" r="M44" s="8">
        <v>0.001</v>
      </c>
      <c t="n" r="O44" s="8">
        <v>0.001</v>
      </c>
    </row>
    <row spans="1:15" r="45">
      <c t="s" r="A45" s="4">
        <v>66</v>
      </c>
      <c t="n" r="M45" s="6">
        <v>7500000</v>
      </c>
      <c t="n" r="O45" s="6">
        <v>7500000</v>
      </c>
    </row>
    <row spans="1:15" r="46">
      <c t="s" r="A46" s="4">
        <v>312</v>
      </c>
      <c t="n" r="D46" s="7">
        <v>200000</v>
      </c>
      <c t="n" r="E46" s="7">
        <v>1035000</v>
      </c>
      <c t="n" r="M46" s="7">
        <v>1235000</v>
      </c>
      <c t="s" r="N46" s="4">
        <v>34</v>
      </c>
    </row>
    <row spans="1:15" r="47">
      <c t="s" r="A47" s="4">
        <v>313</v>
      </c>
      <c t="n" r="D47" s="6">
        <v>500000</v>
      </c>
      <c t="n" r="E47" s="6">
        <v>2587500</v>
      </c>
      <c t="n" r="M47" s="6">
        <v>3087500</v>
      </c>
    </row>
    <row spans="1:15" r="48">
      <c t="s" r="A48" s="4">
        <v>315</v>
      </c>
      <c t="n" r="D48" s="10">
        <v>0.4</v>
      </c>
      <c t="n" r="E48" s="10">
        <v>0.4</v>
      </c>
    </row>
    <row spans="1:15" r="49">
      <c t="s" r="A49" s="4">
        <v>289</v>
      </c>
      <c t="n" r="D49" s="10">
        <v>0.4</v>
      </c>
      <c t="n" r="E49" s="10">
        <v>0.4</v>
      </c>
    </row>
    <row spans="1:15" r="50">
      <c t="s" r="A50" s="4">
        <v>277</v>
      </c>
    </row>
    <row spans="1:15" r="51">
      <c t="s" r="A51" s="3">
        <v>300</v>
      </c>
    </row>
    <row spans="1:15" r="52">
      <c t="s" r="A52" s="4">
        <v>307</v>
      </c>
      <c t="n" r="L52" s="6">
        <v>1050000</v>
      </c>
      <c t="n" r="M52" s="6">
        <v>10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316</v>
      </c>
      <c t="s" r="B1" s="2">
        <v>262</v>
      </c>
    </row>
    <row spans="1:2" r="2">
      <c t="s" r="A2" s="3">
        <v>317</v>
      </c>
    </row>
    <row spans="1:2" r="3">
      <c t="s" r="A3" s="4">
        <v>318</v>
      </c>
      <c t="n" r="B3" s="7">
        <v>683000</v>
      </c>
    </row>
    <row spans="1:2" r="4">
      <c t="s" r="A4" s="4">
        <v>319</v>
      </c>
      <c t="n" r="B4" s="6">
        <v>1070161</v>
      </c>
    </row>
    <row spans="1:2" r="5">
      <c t="s" r="A5" s="4">
        <v>112</v>
      </c>
      <c t="n" r="B5" s="6">
        <v>1753161</v>
      </c>
    </row>
    <row spans="1:2" r="6">
      <c t="s" r="A6" s="4">
        <v>320</v>
      </c>
    </row>
    <row spans="1:2" r="7">
      <c t="s" r="A7" s="3">
        <v>317</v>
      </c>
    </row>
    <row spans="1:2" r="8">
      <c t="s" r="A8" s="4">
        <v>318</v>
      </c>
      <c t="s" r="B8" s="4">
        <v>34</v>
      </c>
    </row>
    <row spans="1:2" r="9">
      <c t="s" r="A9" s="4">
        <v>319</v>
      </c>
      <c t="s" r="B9" s="4">
        <v>34</v>
      </c>
    </row>
    <row spans="1:2" r="10">
      <c t="s" r="A10" s="4">
        <v>112</v>
      </c>
      <c t="s" r="B10" s="4">
        <v>34</v>
      </c>
    </row>
    <row spans="1:2" r="11">
      <c t="s" r="A11" s="4">
        <v>321</v>
      </c>
    </row>
    <row spans="1:2" r="12">
      <c t="s" r="A12" s="3">
        <v>317</v>
      </c>
    </row>
    <row spans="1:2" r="13">
      <c t="s" r="A13" s="4">
        <v>318</v>
      </c>
      <c t="s" r="B13" s="4">
        <v>34</v>
      </c>
    </row>
    <row spans="1:2" r="14">
      <c t="s" r="A14" s="4">
        <v>319</v>
      </c>
      <c t="s" r="B14" s="4">
        <v>34</v>
      </c>
    </row>
    <row spans="1:2" r="15">
      <c t="s" r="A15" s="4">
        <v>112</v>
      </c>
      <c t="s" r="B15" s="4">
        <v>34</v>
      </c>
    </row>
    <row spans="1:2" r="16">
      <c t="s" r="A16" s="4">
        <v>322</v>
      </c>
    </row>
    <row spans="1:2" r="17">
      <c t="s" r="A17" s="3">
        <v>317</v>
      </c>
    </row>
    <row spans="1:2" r="18">
      <c t="s" r="A18" s="4">
        <v>318</v>
      </c>
      <c t="n" r="B18" s="6">
        <v>683000</v>
      </c>
    </row>
    <row spans="1:2" r="19">
      <c t="s" r="A19" s="4">
        <v>319</v>
      </c>
      <c t="n" r="B19" s="6">
        <v>1070161</v>
      </c>
    </row>
    <row spans="1:2" r="20">
      <c t="s" r="A20" s="4">
        <v>112</v>
      </c>
      <c t="n" r="B20" s="7">
        <v>17531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71</v>
      </c>
    </row>
    <row spans="1:3" r="3">
      <c t="s" r="A3" s="3">
        <v>205</v>
      </c>
    </row>
    <row spans="1:3" r="4">
      <c t="s" r="A4" s="4">
        <v>324</v>
      </c>
      <c t="n" r="B4" s="7">
        <v>1802375</v>
      </c>
    </row>
    <row spans="1:3" r="5">
      <c t="s" r="A5" s="4">
        <v>325</v>
      </c>
      <c t="n" r="B5" s="6">
        <v>1235000</v>
      </c>
    </row>
    <row spans="1:3" r="6">
      <c t="s" r="A6" s="4">
        <v>326</v>
      </c>
      <c t="n" r="B6" s="6">
        <v>-313000</v>
      </c>
      <c t="s" r="C6" s="4">
        <v>34</v>
      </c>
    </row>
    <row spans="1:3" r="7">
      <c t="s" r="A7" s="4">
        <v>327</v>
      </c>
      <c t="n" r="B7" s="6">
        <v>1767576</v>
      </c>
    </row>
    <row spans="1:3" r="8">
      <c t="s" r="A8" s="4">
        <v>328</v>
      </c>
      <c t="n" r="B8" s="6">
        <v>-2738790</v>
      </c>
    </row>
    <row spans="1:3" r="9">
      <c t="s" r="A9" s="4">
        <v>329</v>
      </c>
      <c t="n" r="B9" s="7">
        <v>17531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7</v>
      </c>
      <c t="s" r="B1" s="2">
        <v>2</v>
      </c>
      <c t="s" r="C1" s="2">
        <v>25</v>
      </c>
    </row>
    <row spans="1:3" r="2">
      <c t="s" r="A2" s="4">
        <v>58</v>
      </c>
      <c t="n" r="B2" s="7">
        <v>232966</v>
      </c>
      <c t="n" r="C2" s="7">
        <v>230621</v>
      </c>
    </row>
    <row spans="1:3" r="3">
      <c t="s" r="A3" s="4">
        <v>59</v>
      </c>
      <c t="n" r="B3" s="7">
        <v>187401</v>
      </c>
      <c t="n" r="C3" s="7">
        <v>166894</v>
      </c>
    </row>
    <row spans="1:3" r="4">
      <c t="s" r="A4" s="4">
        <v>60</v>
      </c>
      <c t="n" r="B4" s="8">
        <v>0.001</v>
      </c>
      <c t="n" r="C4" s="8">
        <v>0.001</v>
      </c>
    </row>
    <row spans="1:3" r="5">
      <c t="s" r="A5" s="4">
        <v>61</v>
      </c>
      <c t="n" r="B5" s="6">
        <v>675000000</v>
      </c>
      <c t="n" r="C5" s="6">
        <v>675000000</v>
      </c>
    </row>
    <row spans="1:3" r="6">
      <c t="s" r="A6" s="4">
        <v>62</v>
      </c>
      <c t="n" r="B6" s="6">
        <v>8357544</v>
      </c>
      <c t="n" r="C6" s="6">
        <v>6327570</v>
      </c>
    </row>
    <row spans="1:3" r="7">
      <c t="s" r="A7" s="4">
        <v>63</v>
      </c>
      <c t="n" r="B7" s="6">
        <v>8007004</v>
      </c>
      <c t="n" r="C7" s="6">
        <v>5977030</v>
      </c>
    </row>
    <row spans="1:3" r="8">
      <c t="s" r="A8" s="4">
        <v>64</v>
      </c>
      <c t="n" r="B8" s="6">
        <v>350540</v>
      </c>
      <c t="n" r="C8" s="6">
        <v>350540</v>
      </c>
    </row>
    <row spans="1:3" r="9">
      <c t="s" r="A9" s="4">
        <v>53</v>
      </c>
    </row>
    <row spans="1:3" r="10">
      <c t="s" r="A10" s="4">
        <v>65</v>
      </c>
      <c t="n" r="B10" s="8">
        <v>0.001</v>
      </c>
      <c t="n" r="C10" s="8">
        <v>0.001</v>
      </c>
    </row>
    <row spans="1:3" r="11">
      <c t="s" r="A11" s="4">
        <v>66</v>
      </c>
      <c t="n" r="B11" s="6">
        <v>37564767</v>
      </c>
      <c t="n" r="C11" s="6">
        <v>75000000</v>
      </c>
    </row>
    <row spans="1:3" r="12">
      <c t="s" r="A12" s="4">
        <v>67</v>
      </c>
      <c t="n" r="B12" s="6">
        <v>397778</v>
      </c>
      <c t="n" r="C12" s="6">
        <v>441938</v>
      </c>
    </row>
    <row spans="1:3" r="13">
      <c t="s" r="A13" s="4">
        <v>68</v>
      </c>
      <c t="n" r="B13" s="6">
        <v>397778</v>
      </c>
      <c t="n" r="C13" s="6">
        <v>441938</v>
      </c>
    </row>
    <row spans="1:3" r="14">
      <c t="s" r="A14" s="4">
        <v>55</v>
      </c>
    </row>
    <row spans="1:3" r="15">
      <c t="s" r="A15" s="4">
        <v>65</v>
      </c>
      <c t="n" r="B15" s="8">
        <v>0.001</v>
      </c>
      <c t="n" r="C15" s="8">
        <v>0.001</v>
      </c>
    </row>
    <row spans="1:3" r="16">
      <c t="s" r="A16" s="4">
        <v>66</v>
      </c>
      <c t="n" r="B16" s="6">
        <v>85</v>
      </c>
      <c t="n" r="C16" s="6">
        <v>85</v>
      </c>
    </row>
    <row spans="1:3" r="17">
      <c t="s" r="A17" s="4">
        <v>67</v>
      </c>
      <c t="n" r="B17" s="9">
        <v>0.97</v>
      </c>
      <c t="n" r="C17" s="6">
        <v>1</v>
      </c>
    </row>
    <row spans="1:3" r="18">
      <c t="s" r="A18" s="4">
        <v>68</v>
      </c>
      <c t="n" r="B18" s="9">
        <v>0.97</v>
      </c>
      <c t="n" r="C18" s="6">
        <v>1</v>
      </c>
    </row>
    <row spans="1:3" r="19">
      <c t="s" r="A19" s="4">
        <v>56</v>
      </c>
    </row>
    <row spans="1:3" r="20">
      <c t="s" r="A20" s="4">
        <v>65</v>
      </c>
      <c t="n" r="B20" s="8">
        <v>0.001</v>
      </c>
      <c t="n" r="C20" s="8">
        <v>0.001</v>
      </c>
    </row>
    <row spans="1:3" r="21">
      <c t="s" r="A21" s="4">
        <v>66</v>
      </c>
      <c t="n" r="B21" s="6">
        <v>7500000</v>
      </c>
      <c t="n" r="C21" s="6">
        <v>7500000</v>
      </c>
    </row>
    <row spans="1:3" r="22">
      <c t="s" r="A22" s="4">
        <v>67</v>
      </c>
      <c t="n" r="B22" s="6">
        <v>2037500</v>
      </c>
      <c t="n" r="C22" s="6">
        <v>0</v>
      </c>
    </row>
    <row spans="1:3" r="23">
      <c t="s" r="A23" s="4">
        <v>68</v>
      </c>
      <c t="n" r="B23" s="6">
        <v>2037500</v>
      </c>
      <c t="n" r="C2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331</v>
      </c>
    </row>
    <row spans="1:3" r="2">
      <c t="s" r="A2" s="3">
        <v>205</v>
      </c>
    </row>
    <row spans="1:3" r="3">
      <c t="s" r="A3" s="4">
        <v>332</v>
      </c>
      <c t="n" r="B3" s="10">
        <v>0.34</v>
      </c>
      <c t="n" r="C3" s="10">
        <v>0.65</v>
      </c>
    </row>
    <row spans="1:3" r="4">
      <c t="s" r="A4" s="4">
        <v>333</v>
      </c>
      <c t="s" r="B4" s="4">
        <v>34</v>
      </c>
    </row>
    <row spans="1:3" r="5">
      <c t="s" r="A5" s="4">
        <v>334</v>
      </c>
      <c t="n" r="B5" s="10">
        <v>0.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r="A1" s="1">
        <v>335</v>
      </c>
      <c t="s" r="B1" s="2">
        <v>1</v>
      </c>
    </row>
    <row spans="1:2" r="2">
      <c t="s" r="B2" s="2">
        <v>2</v>
      </c>
    </row>
    <row spans="1:2" r="3">
      <c t="s" r="A3" s="3">
        <v>336</v>
      </c>
    </row>
    <row spans="1:2" r="4">
      <c t="s" r="A4" s="4">
        <v>337</v>
      </c>
      <c t="s" r="B4" s="4">
        <v>254</v>
      </c>
    </row>
    <row spans="1:2" r="5">
      <c t="s" r="A5" s="4">
        <v>338</v>
      </c>
    </row>
    <row spans="1:2" r="6">
      <c t="s" r="A6" s="3">
        <v>336</v>
      </c>
    </row>
    <row spans="1:2" r="7">
      <c t="s" r="A7" s="4">
        <v>339</v>
      </c>
      <c t="s" r="B7" s="4">
        <v>340</v>
      </c>
    </row>
    <row spans="1:2" r="8">
      <c t="s" r="A8" s="4">
        <v>341</v>
      </c>
      <c t="s" r="B8" s="4">
        <v>342</v>
      </c>
    </row>
    <row spans="1:2" r="9">
      <c t="s" r="A9" s="4">
        <v>343</v>
      </c>
      <c t="s" r="B9" s="4">
        <v>344</v>
      </c>
    </row>
    <row spans="1:2" r="10">
      <c t="s" r="A10" s="4">
        <v>345</v>
      </c>
    </row>
    <row spans="1:2" r="11">
      <c t="s" r="A11" s="3">
        <v>336</v>
      </c>
    </row>
    <row spans="1:2" r="12">
      <c t="s" r="A12" s="4">
        <v>339</v>
      </c>
      <c t="s" r="B12" s="4">
        <v>346</v>
      </c>
    </row>
    <row spans="1:2" r="13">
      <c t="s" r="A13" s="4">
        <v>341</v>
      </c>
      <c t="s" r="B13" s="4">
        <v>347</v>
      </c>
    </row>
    <row spans="1:2" r="14">
      <c t="s" r="A14" s="4">
        <v>343</v>
      </c>
      <c t="s" r="B14"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R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349</v>
      </c>
      <c t="s" r="C1" s="2">
        <v>350</v>
      </c>
      <c t="s" r="D1" s="2">
        <v>331</v>
      </c>
      <c t="s" r="E1" s="2">
        <v>351</v>
      </c>
      <c t="s" r="F1" s="2">
        <v>352</v>
      </c>
      <c t="s" r="G1" s="2">
        <v>353</v>
      </c>
      <c t="s" r="H1" s="2">
        <v>354</v>
      </c>
      <c t="s" r="I1" s="2">
        <v>355</v>
      </c>
      <c t="s" r="J1" s="2">
        <v>356</v>
      </c>
      <c t="s" r="K1" s="2">
        <v>357</v>
      </c>
      <c t="s" r="L1" s="2">
        <v>358</v>
      </c>
      <c t="s" r="M1" s="2">
        <v>359</v>
      </c>
      <c t="s" r="N1" s="2">
        <v>2</v>
      </c>
      <c t="s" r="O1" s="2">
        <v>71</v>
      </c>
      <c t="s" r="P1" s="2">
        <v>273</v>
      </c>
      <c t="s" r="Q1" s="2">
        <v>2</v>
      </c>
      <c t="s" r="R1" s="2">
        <v>71</v>
      </c>
    </row>
    <row spans="1:18" r="2">
      <c t="s" r="A2" s="3">
        <v>360</v>
      </c>
    </row>
    <row spans="1:18" r="3">
      <c t="s" r="A3" s="4">
        <v>361</v>
      </c>
      <c t="n" r="D3" s="6">
        <v>23500</v>
      </c>
    </row>
    <row spans="1:18" r="4">
      <c t="s" r="A4" s="4">
        <v>362</v>
      </c>
      <c t="n" r="D4" s="7">
        <v>15275</v>
      </c>
      <c t="n" r="Q4" s="7">
        <v>20775</v>
      </c>
    </row>
    <row spans="1:18" r="5">
      <c t="s" r="A5" s="4">
        <v>363</v>
      </c>
      <c t="n" r="D5" s="10">
        <v>0.65</v>
      </c>
      <c t="n" r="N5" s="10">
        <v>0.34</v>
      </c>
      <c t="n" r="Q5" s="10">
        <v>0.34</v>
      </c>
    </row>
    <row spans="1:18" r="6">
      <c t="s" r="A6" s="4">
        <v>364</v>
      </c>
      <c t="s" r="Q6" s="4">
        <v>34</v>
      </c>
      <c t="n" r="R6" s="7">
        <v>50000</v>
      </c>
    </row>
    <row spans="1:18" r="7">
      <c t="s" r="A7" s="4">
        <v>365</v>
      </c>
      <c t="s" r="B7" s="4">
        <v>366</v>
      </c>
      <c t="n" r="N7" s="7">
        <v>33000</v>
      </c>
      <c t="n" r="Q7" s="6">
        <v>33000</v>
      </c>
    </row>
    <row spans="1:18" r="8">
      <c t="s" r="A8" s="4">
        <v>367</v>
      </c>
      <c t="n" r="E8" s="7">
        <v>15000</v>
      </c>
    </row>
    <row spans="1:18" r="9">
      <c t="s" r="A9" s="4">
        <v>368</v>
      </c>
      <c t="n" r="E9" s="7">
        <v>35000</v>
      </c>
    </row>
    <row spans="1:18" r="10">
      <c t="s" r="A10" s="4">
        <v>369</v>
      </c>
      <c t="n" r="Q10" s="6">
        <v>90000</v>
      </c>
    </row>
    <row spans="1:18" r="11">
      <c t="s" r="A11" s="4">
        <v>126</v>
      </c>
      <c t="n" r="Q11" s="7">
        <v>-280500</v>
      </c>
    </row>
    <row spans="1:18" r="12">
      <c t="s" r="A12" s="4">
        <v>345</v>
      </c>
    </row>
    <row spans="1:18" r="13">
      <c t="s" r="A13" s="3">
        <v>360</v>
      </c>
    </row>
    <row spans="1:18" r="14">
      <c t="s" r="A14" s="4">
        <v>370</v>
      </c>
      <c t="s" r="Q14" s="4">
        <v>371</v>
      </c>
    </row>
    <row spans="1:18" r="15">
      <c t="s" r="A15" s="4">
        <v>338</v>
      </c>
    </row>
    <row spans="1:18" r="16">
      <c t="s" r="A16" s="3">
        <v>360</v>
      </c>
    </row>
    <row spans="1:18" r="17">
      <c t="s" r="A17" s="4">
        <v>370</v>
      </c>
      <c t="s" r="Q17" s="4">
        <v>372</v>
      </c>
    </row>
    <row spans="1:18" r="18">
      <c t="s" r="A18" s="4">
        <v>373</v>
      </c>
    </row>
    <row spans="1:18" r="19">
      <c t="s" r="A19" s="3">
        <v>360</v>
      </c>
    </row>
    <row spans="1:18" r="20">
      <c t="s" r="A20" s="4">
        <v>374</v>
      </c>
      <c t="n" r="C20" s="6">
        <v>30000</v>
      </c>
    </row>
    <row spans="1:18" r="21">
      <c t="s" r="A21" s="4">
        <v>375</v>
      </c>
      <c t="n" r="N21" s="6">
        <v>64021</v>
      </c>
      <c t="n" r="O21" s="7">
        <v>196710</v>
      </c>
      <c t="n" r="Q21" s="7">
        <v>563942</v>
      </c>
      <c t="n" r="R21" s="7">
        <v>202908</v>
      </c>
    </row>
    <row spans="1:18" r="22">
      <c t="s" r="A22" s="4">
        <v>369</v>
      </c>
      <c t="n" r="C22" s="7">
        <v>165000</v>
      </c>
    </row>
    <row spans="1:18" r="23">
      <c t="s" r="A23" s="4">
        <v>376</v>
      </c>
    </row>
    <row spans="1:18" r="24">
      <c t="s" r="A24" s="3">
        <v>360</v>
      </c>
    </row>
    <row spans="1:18" r="25">
      <c t="s" r="A25" s="4">
        <v>374</v>
      </c>
      <c t="n" r="M25" s="6">
        <v>300000</v>
      </c>
    </row>
    <row spans="1:18" r="26">
      <c t="s" r="A26" s="4">
        <v>375</v>
      </c>
      <c t="n" r="J26" s="7">
        <v>187708</v>
      </c>
    </row>
    <row spans="1:18" r="27">
      <c t="s" r="A27" s="4">
        <v>377</v>
      </c>
    </row>
    <row spans="1:18" r="28">
      <c t="s" r="A28" s="3">
        <v>360</v>
      </c>
    </row>
    <row spans="1:18" r="29">
      <c t="s" r="A29" s="4">
        <v>363</v>
      </c>
      <c t="n" r="K29" s="10">
        <v>5.77</v>
      </c>
    </row>
    <row spans="1:18" r="30">
      <c t="s" r="A30" s="4">
        <v>365</v>
      </c>
      <c t="n" r="K30" s="7">
        <v>692400</v>
      </c>
    </row>
    <row spans="1:18" r="31">
      <c t="s" r="A31" s="4">
        <v>378</v>
      </c>
    </row>
    <row spans="1:18" r="32">
      <c t="s" r="A32" s="3">
        <v>360</v>
      </c>
    </row>
    <row spans="1:18" r="33">
      <c t="s" r="A33" s="4">
        <v>363</v>
      </c>
      <c t="n" r="L33" s="10">
        <v>4.08</v>
      </c>
    </row>
    <row spans="1:18" r="34">
      <c t="s" r="A34" s="4">
        <v>374</v>
      </c>
      <c t="n" r="L34" s="6">
        <v>225000</v>
      </c>
    </row>
    <row spans="1:18" r="35">
      <c t="s" r="A35" s="4">
        <v>365</v>
      </c>
      <c t="n" r="L35" s="7">
        <v>918000</v>
      </c>
    </row>
    <row spans="1:18" r="36">
      <c t="s" r="A36" s="4">
        <v>375</v>
      </c>
      <c t="n" r="P36" s="7">
        <v>280500</v>
      </c>
    </row>
    <row spans="1:18" r="37">
      <c t="s" r="A37" s="4">
        <v>379</v>
      </c>
      <c t="s" r="L37" s="4">
        <v>380</v>
      </c>
    </row>
    <row spans="1:18" r="38">
      <c t="s" r="A38" s="4">
        <v>126</v>
      </c>
      <c t="n" r="Q38" s="6">
        <v>637500</v>
      </c>
    </row>
    <row spans="1:18" r="39">
      <c t="s" r="A39" s="4">
        <v>381</v>
      </c>
    </row>
    <row spans="1:18" r="40">
      <c t="s" r="A40" s="3">
        <v>360</v>
      </c>
    </row>
    <row spans="1:18" r="41">
      <c t="s" r="A41" s="4">
        <v>374</v>
      </c>
      <c t="n" r="L41" s="6">
        <v>19125000</v>
      </c>
    </row>
    <row spans="1:18" r="42">
      <c t="s" r="A42" s="4">
        <v>382</v>
      </c>
    </row>
    <row spans="1:18" r="43">
      <c t="s" r="A43" s="3">
        <v>360</v>
      </c>
    </row>
    <row spans="1:18" r="44">
      <c t="s" r="A44" s="4">
        <v>363</v>
      </c>
      <c t="n" r="M44" s="10">
        <v>0.01</v>
      </c>
    </row>
    <row spans="1:18" r="45">
      <c t="s" r="A45" s="4">
        <v>374</v>
      </c>
      <c t="n" r="M45" s="6">
        <v>525000</v>
      </c>
    </row>
    <row spans="1:18" r="46">
      <c t="s" r="A46" s="4">
        <v>365</v>
      </c>
      <c t="n" r="M46" s="7">
        <v>446250</v>
      </c>
    </row>
    <row spans="1:18" r="47">
      <c t="s" r="A47" s="4">
        <v>383</v>
      </c>
    </row>
    <row spans="1:18" r="48">
      <c t="s" r="A48" s="3">
        <v>360</v>
      </c>
    </row>
    <row spans="1:18" r="49">
      <c t="s" r="A49" s="4">
        <v>374</v>
      </c>
      <c t="n" r="M49" s="6">
        <v>44625000</v>
      </c>
    </row>
    <row spans="1:18" r="50">
      <c t="s" r="A50" s="4">
        <v>384</v>
      </c>
    </row>
    <row spans="1:18" r="51">
      <c t="s" r="A51" s="3">
        <v>360</v>
      </c>
    </row>
    <row spans="1:18" r="52">
      <c t="s" r="A52" s="4">
        <v>374</v>
      </c>
      <c t="n" r="K52" s="6">
        <v>100000</v>
      </c>
    </row>
    <row spans="1:18" r="53">
      <c t="s" r="A53" s="4">
        <v>379</v>
      </c>
      <c t="s" r="K53" s="4">
        <v>380</v>
      </c>
    </row>
    <row spans="1:18" r="54">
      <c t="s" r="A54" s="4">
        <v>385</v>
      </c>
    </row>
    <row spans="1:18" r="55">
      <c t="s" r="A55" s="3">
        <v>360</v>
      </c>
    </row>
    <row spans="1:18" r="56">
      <c t="s" r="A56" s="4">
        <v>374</v>
      </c>
      <c t="n" r="K56" s="6">
        <v>20000</v>
      </c>
    </row>
    <row spans="1:18" r="57">
      <c t="s" r="A57" s="4">
        <v>379</v>
      </c>
      <c t="s" r="K57" s="4">
        <v>386</v>
      </c>
    </row>
    <row spans="1:18" r="58">
      <c t="s" r="A58" s="4">
        <v>387</v>
      </c>
    </row>
    <row spans="1:18" r="59">
      <c t="s" r="A59" s="3">
        <v>360</v>
      </c>
    </row>
    <row spans="1:18" r="60">
      <c t="s" r="A60" s="4">
        <v>374</v>
      </c>
      <c t="n" r="F60" s="6">
        <v>100000</v>
      </c>
      <c t="n" r="G60" s="6">
        <v>9483</v>
      </c>
      <c t="n" r="I60" s="6">
        <v>40000</v>
      </c>
    </row>
    <row spans="1:18" r="61">
      <c t="s" r="A61" s="4">
        <v>365</v>
      </c>
      <c t="n" r="F61" s="7">
        <v>195000</v>
      </c>
      <c t="n" r="G61" s="7">
        <v>5500</v>
      </c>
    </row>
    <row spans="1:18" r="62">
      <c t="s" r="A62" s="4">
        <v>375</v>
      </c>
      <c t="n" r="N62" s="6">
        <v>0</v>
      </c>
      <c t="n" r="Q62" s="6">
        <v>124750</v>
      </c>
    </row>
    <row spans="1:18" r="63">
      <c t="s" r="A63" s="4">
        <v>388</v>
      </c>
    </row>
    <row spans="1:18" r="64">
      <c t="s" r="A64" s="3">
        <v>360</v>
      </c>
    </row>
    <row spans="1:18" r="65">
      <c t="s" r="A65" s="4">
        <v>374</v>
      </c>
      <c t="n" r="F65" s="6">
        <v>20000</v>
      </c>
    </row>
    <row spans="1:18" r="66">
      <c t="s" r="A66" s="4">
        <v>389</v>
      </c>
    </row>
    <row spans="1:18" r="67">
      <c t="s" r="A67" s="3">
        <v>360</v>
      </c>
    </row>
    <row spans="1:18" r="68">
      <c t="s" r="A68" s="4">
        <v>374</v>
      </c>
      <c t="n" r="F68" s="6">
        <v>60000</v>
      </c>
    </row>
    <row spans="1:18" r="69">
      <c t="s" r="A69" s="4">
        <v>390</v>
      </c>
    </row>
    <row spans="1:18" r="70">
      <c t="s" r="A70" s="3">
        <v>360</v>
      </c>
    </row>
    <row spans="1:18" r="71">
      <c t="s" r="A71" s="4">
        <v>374</v>
      </c>
      <c t="n" r="F71" s="6">
        <v>20000</v>
      </c>
    </row>
    <row spans="1:18" r="72">
      <c t="s" r="A72" s="4">
        <v>391</v>
      </c>
    </row>
    <row spans="1:18" r="73">
      <c t="s" r="A73" s="3">
        <v>360</v>
      </c>
    </row>
    <row spans="1:18" r="74">
      <c t="s" r="A74" s="4">
        <v>375</v>
      </c>
      <c t="n" r="N74" s="7">
        <v>0</v>
      </c>
      <c t="n" r="Q74" s="6">
        <v>18563</v>
      </c>
    </row>
    <row spans="1:18" r="75">
      <c t="s" r="A75" s="4">
        <v>126</v>
      </c>
      <c t="n" r="Q75" s="7">
        <v>2750</v>
      </c>
    </row>
    <row spans="1:18" r="76">
      <c t="s" r="A76" s="4">
        <v>392</v>
      </c>
    </row>
    <row spans="1:18" r="77">
      <c t="s" r="A77" s="3">
        <v>360</v>
      </c>
    </row>
    <row spans="1:18" r="78">
      <c t="s" r="A78" s="4">
        <v>393</v>
      </c>
      <c t="n" r="H78" s="6">
        <v>100000</v>
      </c>
    </row>
    <row spans="1:18" r="79">
      <c t="s" r="A79" s="4">
        <v>394</v>
      </c>
      <c t="n" r="H79" s="10">
        <v>0.01</v>
      </c>
    </row>
    <row spans="1:18" r="80">
      <c t="s" r="A80" s="4">
        <v>395</v>
      </c>
      <c t="s" r="H80" s="4">
        <v>396</v>
      </c>
    </row>
    <row spans="1:18" r="81">
      <c t="s" r="A81" s="4">
        <v>397</v>
      </c>
      <c t="s" r="H81" s="4">
        <v>254</v>
      </c>
    </row>
    <row spans="1:18" r="82">
      <c t="s" r="A82" s="4">
        <v>398</v>
      </c>
      <c t="s" r="H82" s="4">
        <v>399</v>
      </c>
    </row>
    <row spans="1:18" r="83">
      <c t="s" r="A83" s="4">
        <v>400</v>
      </c>
      <c t="s" r="H83" s="4">
        <v>401</v>
      </c>
    </row>
    <row spans="1:18" r="84">
      <c t="s" r="A84" s="4">
        <v>402</v>
      </c>
      <c t="n" r="H84" s="7">
        <v>49885</v>
      </c>
    </row>
    <row spans="1:18" r="85">
      <c t="n" r="A85"/>
    </row>
    <row spans="1:18" r="86">
      <c t="s" r="A86" s="4">
        <v>366</v>
      </c>
      <c t="s" r="B86" s="4">
        <v>403</v>
      </c>
    </row>
  </sheetData>
  <mergeCells count="3">
    <mergeCell ref="A1:B1"/>
    <mergeCell ref="A85:Q85"/>
    <mergeCell ref="B86:Q8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 customWidth="1" max="14" min="14" width="14"/>
    <col customWidth="1" max="15" min="15" width="14"/>
  </cols>
  <sheetData>
    <row spans="1:15" r="1">
      <c t="s" r="A1" s="1">
        <v>404</v>
      </c>
      <c t="s" r="B1" s="2">
        <v>405</v>
      </c>
      <c t="s" r="C1" s="2">
        <v>297</v>
      </c>
      <c t="s" r="D1" s="2">
        <v>272</v>
      </c>
      <c t="s" r="E1" s="2">
        <v>354</v>
      </c>
      <c t="s" r="F1" s="2">
        <v>356</v>
      </c>
      <c t="s" r="G1" s="2">
        <v>359</v>
      </c>
      <c t="s" r="H1" s="2">
        <v>2</v>
      </c>
      <c t="s" r="I1" s="2">
        <v>71</v>
      </c>
      <c t="s" r="J1" s="2">
        <v>2</v>
      </c>
      <c t="s" r="K1" s="2">
        <v>71</v>
      </c>
      <c t="s" r="L1" s="2">
        <v>331</v>
      </c>
      <c t="s" r="M1" s="2">
        <v>406</v>
      </c>
      <c t="s" r="N1" s="2">
        <v>407</v>
      </c>
      <c t="s" r="O1" s="2">
        <v>408</v>
      </c>
    </row>
    <row spans="1:15" r="2">
      <c t="s" r="A2" s="3">
        <v>409</v>
      </c>
    </row>
    <row spans="1:15" r="3">
      <c t="s" r="A3" s="4">
        <v>363</v>
      </c>
      <c t="n" r="H3" s="10">
        <v>0.34</v>
      </c>
      <c t="n" r="J3" s="10">
        <v>0.34</v>
      </c>
      <c t="n" r="L3" s="10">
        <v>0.65</v>
      </c>
    </row>
    <row spans="1:15" r="4">
      <c t="s" r="A4" s="4">
        <v>410</v>
      </c>
    </row>
    <row spans="1:15" r="5">
      <c t="s" r="A5" s="3">
        <v>409</v>
      </c>
    </row>
    <row spans="1:15" r="6">
      <c t="s" r="A6" s="4">
        <v>393</v>
      </c>
      <c t="n" r="J6" s="6">
        <v>300000</v>
      </c>
    </row>
    <row spans="1:15" r="7">
      <c t="s" r="A7" s="4">
        <v>411</v>
      </c>
      <c t="n" r="J7" s="10">
        <v>0.55</v>
      </c>
    </row>
    <row spans="1:15" r="8">
      <c t="s" r="A8" s="4">
        <v>412</v>
      </c>
      <c t="n" r="H8" s="7">
        <v>131127</v>
      </c>
      <c t="n" r="I8" s="7">
        <v>314960</v>
      </c>
      <c t="n" r="J8" s="7">
        <v>894177</v>
      </c>
      <c t="n" r="K8" s="7">
        <v>349055</v>
      </c>
    </row>
    <row spans="1:15" r="9">
      <c t="s" r="A9" s="4">
        <v>413</v>
      </c>
      <c t="n" r="H9" s="7">
        <v>907494</v>
      </c>
      <c t="n" r="J9" s="7">
        <v>907494</v>
      </c>
    </row>
    <row spans="1:15" r="10">
      <c t="s" r="A10" s="4">
        <v>414</v>
      </c>
      <c t="s" r="J10" s="4">
        <v>415</v>
      </c>
    </row>
    <row spans="1:15" r="11">
      <c t="s" r="A11" s="4">
        <v>416</v>
      </c>
      <c t="s" r="J11" s="4">
        <v>417</v>
      </c>
    </row>
    <row spans="1:15" r="12">
      <c t="s" r="A12" s="4">
        <v>418</v>
      </c>
      <c t="n" r="J12" s="7">
        <v>1000000</v>
      </c>
    </row>
    <row spans="1:15" r="13">
      <c t="s" r="A13" s="4">
        <v>419</v>
      </c>
      <c t="n" r="J13" s="7">
        <v>100000</v>
      </c>
    </row>
    <row spans="1:15" r="14">
      <c t="s" r="A14" s="4">
        <v>420</v>
      </c>
    </row>
    <row spans="1:15" r="15">
      <c t="s" r="A15" s="3">
        <v>409</v>
      </c>
    </row>
    <row spans="1:15" r="16">
      <c t="s" r="A16" s="4">
        <v>421</v>
      </c>
      <c t="n" r="H16" s="6">
        <v>4083808</v>
      </c>
      <c t="n" r="J16" s="6">
        <v>4083808</v>
      </c>
      <c t="n" r="N16" s="6">
        <v>18000000</v>
      </c>
    </row>
    <row spans="1:15" r="17">
      <c t="s" r="A17" s="4">
        <v>422</v>
      </c>
      <c t="n" r="H17" s="6">
        <v>282353</v>
      </c>
      <c t="n" r="J17" s="6">
        <v>282353</v>
      </c>
    </row>
    <row spans="1:15" r="18">
      <c t="s" r="A18" s="4">
        <v>423</v>
      </c>
    </row>
    <row spans="1:15" r="19">
      <c t="s" r="A19" s="3">
        <v>409</v>
      </c>
    </row>
    <row spans="1:15" r="20">
      <c t="s" r="A20" s="4">
        <v>421</v>
      </c>
      <c t="n" r="O20" s="6">
        <v>1500000</v>
      </c>
    </row>
    <row spans="1:15" r="21">
      <c t="s" r="A21" s="4">
        <v>424</v>
      </c>
    </row>
    <row spans="1:15" r="22">
      <c t="s" r="A22" s="3">
        <v>409</v>
      </c>
    </row>
    <row spans="1:15" r="23">
      <c t="s" r="A23" s="4">
        <v>393</v>
      </c>
      <c t="n" r="C23" s="6">
        <v>150000</v>
      </c>
    </row>
    <row spans="1:15" r="24">
      <c t="s" r="A24" s="4">
        <v>411</v>
      </c>
      <c t="n" r="C24" s="10">
        <v>0.5600000000000001</v>
      </c>
    </row>
    <row spans="1:15" r="25">
      <c t="s" r="A25" s="4">
        <v>425</v>
      </c>
      <c t="s" r="C25" s="4">
        <v>396</v>
      </c>
    </row>
    <row spans="1:15" r="26">
      <c t="s" r="A26" s="4">
        <v>426</v>
      </c>
      <c t="n" r="C26" s="7">
        <v>82113</v>
      </c>
    </row>
    <row spans="1:15" r="27">
      <c t="s" r="A27" s="4">
        <v>397</v>
      </c>
      <c t="s" r="C27" s="4">
        <v>254</v>
      </c>
    </row>
    <row spans="1:15" r="28">
      <c t="s" r="A28" s="4">
        <v>398</v>
      </c>
      <c t="s" r="C28" s="4">
        <v>427</v>
      </c>
    </row>
    <row spans="1:15" r="29">
      <c t="s" r="A29" s="4">
        <v>428</v>
      </c>
      <c t="s" r="C29" s="4">
        <v>429</v>
      </c>
    </row>
    <row spans="1:15" r="30">
      <c t="s" r="A30" s="4">
        <v>339</v>
      </c>
      <c t="s" r="C30" s="4">
        <v>396</v>
      </c>
    </row>
    <row spans="1:15" r="31">
      <c t="s" r="A31" s="4">
        <v>430</v>
      </c>
    </row>
    <row spans="1:15" r="32">
      <c t="s" r="A32" s="3">
        <v>409</v>
      </c>
    </row>
    <row spans="1:15" r="33">
      <c t="s" r="A33" s="4">
        <v>412</v>
      </c>
      <c t="n" r="F33" s="7">
        <v>298377</v>
      </c>
    </row>
    <row spans="1:15" r="34">
      <c t="s" r="A34" s="4">
        <v>431</v>
      </c>
    </row>
    <row spans="1:15" r="35">
      <c t="s" r="A35" s="3">
        <v>409</v>
      </c>
    </row>
    <row spans="1:15" r="36">
      <c t="s" r="A36" s="4">
        <v>393</v>
      </c>
      <c t="n" r="G36" s="6">
        <v>1225000</v>
      </c>
    </row>
    <row spans="1:15" r="37">
      <c t="s" r="A37" s="4">
        <v>411</v>
      </c>
      <c t="n" r="G37" s="10">
        <v>0.85</v>
      </c>
    </row>
    <row spans="1:15" r="38">
      <c t="s" r="A38" s="4">
        <v>397</v>
      </c>
      <c t="s" r="G38" s="4">
        <v>254</v>
      </c>
    </row>
    <row spans="1:15" r="39">
      <c t="s" r="A39" s="4">
        <v>398</v>
      </c>
      <c t="s" r="G39" s="4">
        <v>432</v>
      </c>
    </row>
    <row spans="1:15" r="40">
      <c t="s" r="A40" s="4">
        <v>339</v>
      </c>
      <c t="s" r="G40" s="4">
        <v>396</v>
      </c>
    </row>
    <row spans="1:15" r="41">
      <c t="s" r="A41" s="4">
        <v>433</v>
      </c>
      <c t="n" r="G41" s="7">
        <v>993083</v>
      </c>
    </row>
    <row spans="1:15" r="42">
      <c t="s" r="A42" s="4">
        <v>434</v>
      </c>
    </row>
    <row spans="1:15" r="43">
      <c t="s" r="A43" s="3">
        <v>409</v>
      </c>
    </row>
    <row spans="1:15" r="44">
      <c t="s" r="A44" s="4">
        <v>428</v>
      </c>
      <c t="s" r="G44" s="4">
        <v>435</v>
      </c>
    </row>
    <row spans="1:15" r="45">
      <c t="s" r="A45" s="4">
        <v>436</v>
      </c>
    </row>
    <row spans="1:15" r="46">
      <c t="s" r="A46" s="3">
        <v>409</v>
      </c>
    </row>
    <row spans="1:15" r="47">
      <c t="s" r="A47" s="4">
        <v>428</v>
      </c>
      <c t="s" r="G47" s="4">
        <v>437</v>
      </c>
    </row>
    <row spans="1:15" r="48">
      <c t="s" r="A48" s="4">
        <v>438</v>
      </c>
    </row>
    <row spans="1:15" r="49">
      <c t="s" r="A49" s="3">
        <v>409</v>
      </c>
    </row>
    <row spans="1:15" r="50">
      <c t="s" r="A50" s="4">
        <v>393</v>
      </c>
      <c t="n" r="G50" s="6">
        <v>104125000</v>
      </c>
    </row>
    <row spans="1:15" r="51">
      <c t="s" r="A51" s="4">
        <v>439</v>
      </c>
    </row>
    <row spans="1:15" r="52">
      <c t="s" r="A52" s="3">
        <v>409</v>
      </c>
    </row>
    <row spans="1:15" r="53">
      <c t="s" r="A53" s="4">
        <v>416</v>
      </c>
      <c t="s" r="J53" s="4">
        <v>440</v>
      </c>
    </row>
    <row spans="1:15" r="54">
      <c t="s" r="A54" s="4">
        <v>441</v>
      </c>
    </row>
    <row spans="1:15" r="55">
      <c t="s" r="A55" s="3">
        <v>409</v>
      </c>
    </row>
    <row spans="1:15" r="56">
      <c t="s" r="A56" s="4">
        <v>393</v>
      </c>
      <c t="n" r="B56" s="6">
        <v>50000</v>
      </c>
    </row>
    <row spans="1:15" r="57">
      <c t="s" r="A57" s="4">
        <v>411</v>
      </c>
      <c t="n" r="B57" s="10">
        <v>0.43</v>
      </c>
    </row>
    <row spans="1:15" r="58">
      <c t="s" r="A58" s="4">
        <v>425</v>
      </c>
      <c t="s" r="B58" s="4">
        <v>396</v>
      </c>
    </row>
    <row spans="1:15" r="59">
      <c t="s" r="A59" s="4">
        <v>426</v>
      </c>
      <c t="n" r="B59" s="7">
        <v>21068</v>
      </c>
    </row>
    <row spans="1:15" r="60">
      <c t="s" r="A60" s="4">
        <v>397</v>
      </c>
      <c t="s" r="B60" s="4">
        <v>254</v>
      </c>
    </row>
    <row spans="1:15" r="61">
      <c t="s" r="A61" s="4">
        <v>398</v>
      </c>
      <c t="s" r="B61" s="4">
        <v>442</v>
      </c>
    </row>
    <row spans="1:15" r="62">
      <c t="s" r="A62" s="4">
        <v>428</v>
      </c>
      <c t="s" r="B62" s="4">
        <v>443</v>
      </c>
    </row>
    <row spans="1:15" r="63">
      <c t="s" r="A63" s="4">
        <v>339</v>
      </c>
      <c t="s" r="B63" s="4">
        <v>396</v>
      </c>
    </row>
    <row spans="1:15" r="64">
      <c t="s" r="A64" s="4">
        <v>444</v>
      </c>
    </row>
    <row spans="1:15" r="65">
      <c t="s" r="A65" s="3">
        <v>409</v>
      </c>
    </row>
    <row spans="1:15" r="66">
      <c t="s" r="A66" s="4">
        <v>393</v>
      </c>
      <c t="n" r="D66" s="6">
        <v>100000</v>
      </c>
    </row>
    <row spans="1:15" r="67">
      <c t="s" r="A67" s="4">
        <v>411</v>
      </c>
      <c t="n" r="D67" s="10">
        <v>0.57</v>
      </c>
    </row>
    <row spans="1:15" r="68">
      <c t="s" r="A68" s="4">
        <v>425</v>
      </c>
      <c t="s" r="D68" s="4">
        <v>396</v>
      </c>
    </row>
    <row spans="1:15" r="69">
      <c t="s" r="A69" s="4">
        <v>426</v>
      </c>
      <c t="n" r="D69" s="7">
        <v>53731</v>
      </c>
    </row>
    <row spans="1:15" r="70">
      <c t="s" r="A70" s="4">
        <v>397</v>
      </c>
      <c t="s" r="D70" s="4">
        <v>254</v>
      </c>
    </row>
    <row spans="1:15" r="71">
      <c t="s" r="A71" s="4">
        <v>398</v>
      </c>
      <c t="s" r="D71" s="4">
        <v>427</v>
      </c>
    </row>
    <row spans="1:15" r="72">
      <c t="s" r="A72" s="4">
        <v>428</v>
      </c>
      <c t="s" r="D72" s="4">
        <v>445</v>
      </c>
    </row>
    <row spans="1:15" r="73">
      <c t="s" r="A73" s="4">
        <v>339</v>
      </c>
      <c t="s" r="D73" s="4">
        <v>396</v>
      </c>
    </row>
    <row spans="1:15" r="74">
      <c t="s" r="A74" s="4">
        <v>446</v>
      </c>
    </row>
    <row spans="1:15" r="75">
      <c t="s" r="A75" s="3">
        <v>409</v>
      </c>
    </row>
    <row spans="1:15" r="76">
      <c t="s" r="A76" s="4">
        <v>421</v>
      </c>
      <c t="n" r="M76" s="6">
        <v>20000000</v>
      </c>
    </row>
    <row spans="1:15" r="77">
      <c t="s" r="A77" s="4">
        <v>422</v>
      </c>
      <c t="n" r="H77" s="6">
        <v>760000</v>
      </c>
      <c t="n" r="J77" s="6">
        <v>760000</v>
      </c>
    </row>
    <row spans="1:15" r="78">
      <c t="s" r="A78" s="4">
        <v>447</v>
      </c>
      <c t="n" r="H78" s="6">
        <v>19240000</v>
      </c>
      <c t="n" r="J78" s="6">
        <v>19240000</v>
      </c>
    </row>
    <row spans="1:15" r="79">
      <c t="s" r="A79" s="4">
        <v>448</v>
      </c>
    </row>
    <row spans="1:15" r="80">
      <c t="s" r="A80" s="3">
        <v>409</v>
      </c>
    </row>
    <row spans="1:15" r="81">
      <c t="s" r="A81" s="4">
        <v>412</v>
      </c>
      <c t="n" r="H81" s="7">
        <v>49885</v>
      </c>
      <c t="n" r="I81" s="7">
        <v>0</v>
      </c>
      <c t="n" r="J81" s="7">
        <v>49885</v>
      </c>
      <c t="n" r="K81" s="7">
        <v>0</v>
      </c>
    </row>
    <row spans="1:15" r="82">
      <c t="s" r="A82" s="4">
        <v>392</v>
      </c>
    </row>
    <row spans="1:15" r="83">
      <c t="s" r="A83" s="3">
        <v>409</v>
      </c>
    </row>
    <row spans="1:15" r="84">
      <c t="s" r="A84" s="4">
        <v>393</v>
      </c>
      <c t="n" r="E84" s="6">
        <v>100000</v>
      </c>
    </row>
    <row spans="1:15" r="85">
      <c t="s" r="A85" s="4">
        <v>411</v>
      </c>
      <c t="n" r="E85" s="10">
        <v>0.01</v>
      </c>
    </row>
    <row spans="1:15" r="86">
      <c t="s" r="A86" s="4">
        <v>397</v>
      </c>
      <c t="s" r="E86" s="4">
        <v>254</v>
      </c>
    </row>
    <row spans="1:15" r="87">
      <c t="s" r="A87" s="4">
        <v>398</v>
      </c>
      <c t="s" r="E87" s="4">
        <v>399</v>
      </c>
    </row>
    <row spans="1:15" r="88">
      <c t="s" r="A88" s="4">
        <v>428</v>
      </c>
      <c t="s" r="E88" s="4">
        <v>401</v>
      </c>
    </row>
    <row spans="1:15" r="89">
      <c t="s" r="A89" s="4">
        <v>339</v>
      </c>
      <c t="s" r="E89" s="4">
        <v>396</v>
      </c>
    </row>
    <row spans="1:15" r="90">
      <c t="s" r="A90" s="4">
        <v>433</v>
      </c>
      <c t="n" r="E90" s="7">
        <v>498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spans="1:4" r="1">
      <c t="s" r="A1" s="1">
        <v>449</v>
      </c>
      <c t="s" r="C1" s="2">
        <v>1</v>
      </c>
      <c t="s" r="D1" s="2">
        <v>450</v>
      </c>
    </row>
    <row spans="1:4" r="2">
      <c t="s" r="C2" s="2">
        <v>2</v>
      </c>
      <c t="s" r="D2" s="2">
        <v>25</v>
      </c>
    </row>
    <row spans="1:4" r="3">
      <c t="s" r="A3" s="3">
        <v>451</v>
      </c>
    </row>
    <row spans="1:4" r="4">
      <c t="s" r="A4" s="4">
        <v>452</v>
      </c>
      <c t="n" r="C4" s="6">
        <v>2157353</v>
      </c>
    </row>
    <row spans="1:4" r="5">
      <c t="s" r="A5" s="4">
        <v>453</v>
      </c>
      <c t="n" r="C5" s="6">
        <v>-525000</v>
      </c>
    </row>
    <row spans="1:4" r="6">
      <c t="s" r="A6" s="4">
        <v>454</v>
      </c>
      <c t="n" r="C6" s="6">
        <v>300000</v>
      </c>
    </row>
    <row spans="1:4" r="7">
      <c t="s" r="A7" s="4">
        <v>455</v>
      </c>
      <c t="n" r="C7" s="6">
        <v>1932353</v>
      </c>
      <c t="n" r="D7" s="6">
        <v>2157353</v>
      </c>
    </row>
    <row spans="1:4" r="8">
      <c t="s" r="A8" s="4">
        <v>456</v>
      </c>
      <c t="n" r="C8" s="6">
        <v>1074019</v>
      </c>
    </row>
    <row spans="1:4" r="9">
      <c t="s" r="A9" s="4">
        <v>457</v>
      </c>
      <c t="n" r="C9" s="6">
        <v>1932353</v>
      </c>
    </row>
    <row spans="1:4" r="10">
      <c t="s" r="A10" s="3">
        <v>458</v>
      </c>
    </row>
    <row spans="1:4" r="11">
      <c t="s" r="A11" s="4">
        <v>452</v>
      </c>
      <c t="n" r="C11" s="10">
        <v>1.8</v>
      </c>
    </row>
    <row spans="1:4" r="12">
      <c t="s" r="A12" s="4">
        <v>453</v>
      </c>
      <c t="n" r="C12" s="9">
        <v>0.77</v>
      </c>
    </row>
    <row spans="1:4" r="13">
      <c t="s" r="A13" s="4">
        <v>454</v>
      </c>
      <c t="n" r="C13" s="9">
        <v>0.55</v>
      </c>
    </row>
    <row spans="1:4" r="14">
      <c t="s" r="A14" s="4">
        <v>455</v>
      </c>
      <c t="n" r="C14" s="9">
        <v>1.88</v>
      </c>
      <c t="n" r="D14" s="10">
        <v>1.8</v>
      </c>
    </row>
    <row spans="1:4" r="15">
      <c t="s" r="A15" s="4">
        <v>456</v>
      </c>
      <c t="n" r="C15" s="9">
        <v>2.08</v>
      </c>
    </row>
    <row spans="1:4" r="16">
      <c t="s" r="A16" s="4">
        <v>457</v>
      </c>
      <c t="n" r="C16" s="10">
        <v>1.88</v>
      </c>
    </row>
    <row spans="1:4" r="17">
      <c t="s" r="A17" s="3">
        <v>459</v>
      </c>
    </row>
    <row spans="1:4" r="18">
      <c t="s" r="A18" s="4">
        <v>460</v>
      </c>
      <c t="s" r="C18" s="4">
        <v>461</v>
      </c>
      <c t="s" r="D18" s="4">
        <v>396</v>
      </c>
    </row>
    <row spans="1:4" r="19">
      <c t="s" r="A19" s="4">
        <v>454</v>
      </c>
      <c t="s" r="C19" s="4">
        <v>396</v>
      </c>
    </row>
    <row spans="1:4" r="20">
      <c t="s" r="A20" s="4">
        <v>456</v>
      </c>
      <c t="s" r="C20" s="4">
        <v>462</v>
      </c>
    </row>
    <row spans="1:4" r="21">
      <c t="s" r="A21" s="4">
        <v>457</v>
      </c>
      <c t="s" r="C21" s="4">
        <v>461</v>
      </c>
    </row>
    <row spans="1:4" r="22">
      <c t="s" r="A22" s="3">
        <v>463</v>
      </c>
    </row>
    <row spans="1:4" r="23">
      <c t="s" r="A23" s="4">
        <v>464</v>
      </c>
      <c t="s" r="B23" s="4">
        <v>366</v>
      </c>
      <c t="s" r="C23" s="4">
        <v>34</v>
      </c>
    </row>
    <row spans="1:4" r="24">
      <c t="s" r="A24" s="4">
        <v>456</v>
      </c>
      <c t="s" r="B24" s="4">
        <v>366</v>
      </c>
      <c t="s" r="C24" s="4">
        <v>34</v>
      </c>
    </row>
    <row spans="1:4" r="25">
      <c t="s" r="A25" s="4">
        <v>457</v>
      </c>
      <c t="s" r="B25" s="4">
        <v>366</v>
      </c>
      <c t="s" r="C25" s="4">
        <v>34</v>
      </c>
    </row>
    <row spans="1:4" r="26">
      <c t="n" r="A26"/>
    </row>
    <row spans="1:4" r="27">
      <c t="s" r="A27" s="4">
        <v>366</v>
      </c>
      <c t="s" r="B27" s="4">
        <v>403</v>
      </c>
    </row>
  </sheetData>
  <mergeCells count="3">
    <mergeCell ref="A1:B2"/>
    <mergeCell ref="A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80"/>
    <col customWidth="1" max="3" min="3" width="26"/>
    <col customWidth="1" max="4" min="4" width="25"/>
  </cols>
  <sheetData>
    <row spans="1:4" r="1">
      <c t="s" r="A1" s="1">
        <v>465</v>
      </c>
      <c t="s" r="C1" s="2">
        <v>1</v>
      </c>
      <c t="s" r="D1" s="2">
        <v>450</v>
      </c>
    </row>
    <row spans="1:4" r="2">
      <c t="s" r="C2" s="2">
        <v>2</v>
      </c>
      <c t="s" r="D2" s="2">
        <v>25</v>
      </c>
    </row>
    <row spans="1:4" r="3">
      <c t="s" r="A3" s="3">
        <v>451</v>
      </c>
    </row>
    <row spans="1:4" r="4">
      <c t="s" r="A4" s="4">
        <v>452</v>
      </c>
      <c t="n" r="C4" s="6">
        <v>1414893</v>
      </c>
    </row>
    <row spans="1:4" r="5">
      <c t="s" r="A5" s="4">
        <v>466</v>
      </c>
      <c t="n" r="C5" s="6">
        <v>-2941</v>
      </c>
    </row>
    <row spans="1:4" r="6">
      <c t="s" r="A6" s="4">
        <v>454</v>
      </c>
      <c t="n" r="C6" s="6">
        <v>3187500</v>
      </c>
    </row>
    <row spans="1:4" r="7">
      <c t="s" r="A7" s="4">
        <v>455</v>
      </c>
      <c t="n" r="C7" s="6">
        <v>4599452</v>
      </c>
      <c t="n" r="D7" s="6">
        <v>1414893</v>
      </c>
    </row>
    <row spans="1:4" r="8">
      <c t="s" r="A8" s="4">
        <v>456</v>
      </c>
      <c t="n" r="C8" s="6">
        <v>4599452</v>
      </c>
    </row>
    <row spans="1:4" r="9">
      <c t="s" r="A9" s="3">
        <v>458</v>
      </c>
    </row>
    <row spans="1:4" r="10">
      <c t="s" r="A10" s="4">
        <v>452</v>
      </c>
      <c t="n" r="C10" s="10">
        <v>9.67</v>
      </c>
    </row>
    <row spans="1:4" r="11">
      <c t="s" r="A11" s="4">
        <v>466</v>
      </c>
      <c t="n" r="C11" s="9">
        <v>0.85</v>
      </c>
    </row>
    <row spans="1:4" r="12">
      <c t="s" r="A12" s="4">
        <v>454</v>
      </c>
      <c t="n" r="C12" s="9">
        <v>0.39</v>
      </c>
    </row>
    <row spans="1:4" r="13">
      <c t="s" r="A13" s="4">
        <v>455</v>
      </c>
      <c t="n" r="C13" s="9">
        <v>3.24</v>
      </c>
      <c t="n" r="D13" s="10">
        <v>9.67</v>
      </c>
    </row>
    <row spans="1:4" r="14">
      <c t="s" r="A14" s="4">
        <v>456</v>
      </c>
      <c t="n" r="C14" s="10">
        <v>3.24</v>
      </c>
    </row>
    <row spans="1:4" r="15">
      <c t="s" r="A15" s="3">
        <v>467</v>
      </c>
    </row>
    <row spans="1:4" r="16">
      <c t="s" r="A16" s="4">
        <v>460</v>
      </c>
      <c t="s" r="C16" s="4">
        <v>468</v>
      </c>
      <c t="s" r="D16" s="4">
        <v>462</v>
      </c>
    </row>
    <row spans="1:4" r="17">
      <c t="s" r="A17" s="4">
        <v>456</v>
      </c>
      <c t="s" r="C17" s="4">
        <v>468</v>
      </c>
    </row>
    <row spans="1:4" r="18">
      <c t="s" r="A18" s="3">
        <v>469</v>
      </c>
    </row>
    <row spans="1:4" r="19">
      <c t="s" r="A19" s="4">
        <v>464</v>
      </c>
      <c t="s" r="B19" s="4">
        <v>366</v>
      </c>
      <c t="n" r="C19" s="7">
        <v>33000</v>
      </c>
    </row>
    <row spans="1:4" r="20">
      <c t="s" r="A20" s="4">
        <v>456</v>
      </c>
      <c t="s" r="B20" s="4">
        <v>366</v>
      </c>
      <c t="n" r="C20" s="7">
        <v>33000</v>
      </c>
    </row>
    <row spans="1:4" r="21">
      <c t="n" r="A21"/>
    </row>
    <row spans="1:4" r="22">
      <c t="s" r="A22" s="4">
        <v>366</v>
      </c>
      <c t="s" r="B22" s="4">
        <v>403</v>
      </c>
    </row>
  </sheetData>
  <mergeCells count="3">
    <mergeCell ref="A1:B2"/>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r="A1" s="1">
        <v>470</v>
      </c>
      <c t="s" r="B1" s="2">
        <v>70</v>
      </c>
      <c t="s" r="D1" s="2">
        <v>1</v>
      </c>
    </row>
    <row spans="1:5" r="2">
      <c t="s" r="B2" s="2">
        <v>2</v>
      </c>
      <c t="s" r="C2" s="2">
        <v>71</v>
      </c>
      <c t="s" r="D2" s="2">
        <v>2</v>
      </c>
      <c t="s" r="E2" s="2">
        <v>71</v>
      </c>
    </row>
    <row spans="1:5" r="3">
      <c t="s" r="A3" s="3">
        <v>214</v>
      </c>
    </row>
    <row spans="1:5" r="4">
      <c t="s" r="A4" s="4">
        <v>471</v>
      </c>
      <c t="n" r="B4" s="7">
        <v>0</v>
      </c>
      <c t="n" r="C4" s="7">
        <v>23463</v>
      </c>
      <c t="n" r="D4" s="7">
        <v>11835</v>
      </c>
      <c t="n" r="E4" s="7">
        <v>554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472</v>
      </c>
      <c t="s" r="B1" s="2">
        <v>262</v>
      </c>
    </row>
    <row spans="1:2" r="2">
      <c t="s" r="A2" s="4">
        <v>473</v>
      </c>
    </row>
    <row spans="1:2" r="3">
      <c t="s" r="A3" s="4">
        <v>474</v>
      </c>
      <c t="n" r="B3" s="7">
        <v>6250</v>
      </c>
    </row>
    <row spans="1:2" r="4">
      <c t="s" r="A4" s="4">
        <v>475</v>
      </c>
    </row>
    <row spans="1:2" r="5">
      <c t="s" r="A5" s="4">
        <v>474</v>
      </c>
      <c t="n" r="B5" s="6">
        <v>19400</v>
      </c>
    </row>
    <row spans="1:2" r="6">
      <c t="s" r="A6" s="4">
        <v>476</v>
      </c>
    </row>
    <row spans="1:2" r="7">
      <c t="s" r="A7" s="4">
        <v>474</v>
      </c>
      <c t="n" r="B7" s="7">
        <v>566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477</v>
      </c>
      <c t="s" r="B1" s="2">
        <v>478</v>
      </c>
      <c t="s" r="C1" s="2">
        <v>479</v>
      </c>
      <c t="s" r="D1" s="2">
        <v>480</v>
      </c>
    </row>
    <row spans="1:4" r="2">
      <c t="s" r="A2" s="4">
        <v>55</v>
      </c>
    </row>
    <row spans="1:4" r="3">
      <c t="s" r="A3" s="4">
        <v>306</v>
      </c>
      <c t="n" r="C3" s="11">
        <v>0.0451</v>
      </c>
    </row>
    <row spans="1:4" r="4">
      <c t="s" r="A4" s="4">
        <v>307</v>
      </c>
      <c t="n" r="C4" s="6">
        <v>383203</v>
      </c>
    </row>
    <row spans="1:4" r="5">
      <c t="s" r="A5" s="4">
        <v>56</v>
      </c>
    </row>
    <row spans="1:4" r="6">
      <c t="s" r="A6" s="4">
        <v>306</v>
      </c>
      <c t="n" r="B6" s="6">
        <v>125000</v>
      </c>
    </row>
    <row spans="1:4" r="7">
      <c t="s" r="A7" s="4">
        <v>307</v>
      </c>
      <c t="n" r="B7" s="6">
        <v>125000</v>
      </c>
    </row>
    <row spans="1:4" r="8">
      <c t="s" r="A8" s="4">
        <v>481</v>
      </c>
    </row>
    <row spans="1:4" r="9">
      <c t="s" r="A9" s="4">
        <v>482</v>
      </c>
      <c t="n" r="D9" s="6">
        <v>259435</v>
      </c>
    </row>
    <row spans="1:4" r="10">
      <c t="s" r="A10" s="4">
        <v>253</v>
      </c>
      <c t="s" r="D10" s="4">
        <v>254</v>
      </c>
    </row>
    <row spans="1:4" r="11">
      <c t="s" r="A11" s="4">
        <v>65</v>
      </c>
      <c t="n" r="D11" s="8">
        <v>0.001</v>
      </c>
    </row>
    <row spans="1:4" r="12">
      <c t="s" r="A12" s="4">
        <v>483</v>
      </c>
      <c t="n" r="D12" s="10">
        <v>0.4</v>
      </c>
    </row>
    <row spans="1:4" r="13">
      <c t="s" r="A13" s="4">
        <v>484</v>
      </c>
      <c t="n" r="D13" s="7">
        <v>103774</v>
      </c>
    </row>
    <row spans="1:4" r="14">
      <c t="s" r="A14" s="4">
        <v>485</v>
      </c>
      <c t="n" r="D14" s="6">
        <v>1037740</v>
      </c>
    </row>
    <row spans="1:4" r="15">
      <c t="s" r="A15" s="4">
        <v>486</v>
      </c>
      <c t="n" r="D15" s="10">
        <v>0.4</v>
      </c>
    </row>
    <row spans="1:4" r="16">
      <c t="s" r="A16" s="4">
        <v>487</v>
      </c>
      <c t="n" r="D16" s="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s" r="B4" s="4">
        <v>34</v>
      </c>
      <c t="n" r="C4" s="7">
        <v>138475</v>
      </c>
      <c t="n" r="D4" s="7">
        <v>11705</v>
      </c>
      <c t="n" r="E4" s="7">
        <v>200600</v>
      </c>
    </row>
    <row spans="1:5" r="5">
      <c t="s" r="A5" s="4">
        <v>74</v>
      </c>
      <c t="s" r="B5" s="4">
        <v>34</v>
      </c>
      <c t="n" r="C5" s="6">
        <v>4167</v>
      </c>
      <c t="s" r="D5" s="4">
        <v>34</v>
      </c>
      <c t="n" r="E5" s="6">
        <v>16667</v>
      </c>
    </row>
    <row spans="1:5" r="6">
      <c t="s" r="A6" s="4">
        <v>75</v>
      </c>
      <c t="s" r="B6" s="4">
        <v>34</v>
      </c>
      <c t="n" r="C6" s="6">
        <v>142642</v>
      </c>
      <c t="n" r="D6" s="6">
        <v>11705</v>
      </c>
      <c t="n" r="E6" s="6">
        <v>217267</v>
      </c>
    </row>
    <row spans="1:5" r="7">
      <c t="s" r="A7" s="4">
        <v>76</v>
      </c>
      <c t="s" r="B7" s="4">
        <v>34</v>
      </c>
      <c t="n" r="C7" s="6">
        <v>28689</v>
      </c>
      <c t="n" r="D7" s="6">
        <v>5910</v>
      </c>
      <c t="n" r="E7" s="6">
        <v>64768</v>
      </c>
    </row>
    <row spans="1:5" r="8">
      <c t="s" r="A8" s="4">
        <v>77</v>
      </c>
      <c t="s" r="B8" s="4">
        <v>34</v>
      </c>
      <c t="n" r="C8" s="6">
        <v>113953</v>
      </c>
      <c t="n" r="D8" s="6">
        <v>5795</v>
      </c>
      <c t="n" r="E8" s="6">
        <v>152499</v>
      </c>
    </row>
    <row spans="1:5" r="9">
      <c t="s" r="A9" s="3">
        <v>78</v>
      </c>
    </row>
    <row spans="1:5" r="10">
      <c t="s" r="A10" s="4">
        <v>79</v>
      </c>
      <c t="n" r="B10" s="6">
        <v>107340</v>
      </c>
      <c t="n" r="C10" s="6">
        <v>215787</v>
      </c>
      <c t="n" r="D10" s="6">
        <v>357723</v>
      </c>
      <c t="n" r="E10" s="6">
        <v>379817</v>
      </c>
    </row>
    <row spans="1:5" r="11">
      <c t="s" r="A11" s="4">
        <v>80</v>
      </c>
      <c t="n" r="B11" s="6">
        <v>71005</v>
      </c>
      <c t="n" r="C11" s="6">
        <v>170506</v>
      </c>
      <c t="n" r="D11" s="6">
        <v>303932</v>
      </c>
      <c t="n" r="E11" s="6">
        <v>398941</v>
      </c>
    </row>
    <row spans="1:5" r="12">
      <c t="s" r="A12" s="4">
        <v>81</v>
      </c>
      <c t="n" r="B12" s="6">
        <v>257712</v>
      </c>
      <c t="n" r="C12" s="6">
        <v>747333</v>
      </c>
      <c t="n" r="D12" s="6">
        <v>1569372</v>
      </c>
      <c t="n" r="E12" s="6">
        <v>1037472</v>
      </c>
    </row>
    <row spans="1:5" r="13">
      <c t="s" r="A13" s="4">
        <v>82</v>
      </c>
      <c t="s" r="B13" s="4">
        <v>34</v>
      </c>
      <c t="n" r="C13" s="6">
        <v>58415</v>
      </c>
      <c t="n" r="D13" s="6">
        <v>211881</v>
      </c>
      <c t="n" r="E13" s="6">
        <v>2194801</v>
      </c>
    </row>
    <row spans="1:5" r="14">
      <c t="s" r="A14" s="4">
        <v>83</v>
      </c>
      <c t="n" r="B14" s="6">
        <v>15177</v>
      </c>
      <c t="n" r="C14" s="6">
        <v>37189</v>
      </c>
      <c t="n" r="D14" s="6">
        <v>226951</v>
      </c>
      <c t="n" r="E14" s="6">
        <v>60316</v>
      </c>
    </row>
    <row spans="1:5" r="15">
      <c t="s" r="A15" s="4">
        <v>84</v>
      </c>
      <c t="n" r="B15" s="6">
        <v>451234</v>
      </c>
      <c t="n" r="C15" s="6">
        <v>1229230</v>
      </c>
      <c t="n" r="D15" s="6">
        <v>2669859</v>
      </c>
      <c t="n" r="E15" s="6">
        <v>4071347</v>
      </c>
    </row>
    <row spans="1:5" r="16">
      <c t="s" r="A16" s="4">
        <v>85</v>
      </c>
      <c t="n" r="B16" s="6">
        <v>-451234</v>
      </c>
      <c t="n" r="C16" s="6">
        <v>-1115277</v>
      </c>
      <c t="n" r="D16" s="6">
        <v>-2664064</v>
      </c>
      <c t="n" r="E16" s="6">
        <v>-3918848</v>
      </c>
    </row>
    <row spans="1:5" r="17">
      <c t="s" r="A17" s="3">
        <v>86</v>
      </c>
    </row>
    <row spans="1:5" r="18">
      <c t="s" r="A18" s="4">
        <v>87</v>
      </c>
      <c t="n" r="B18" s="6">
        <v>-1000</v>
      </c>
      <c t="n" r="C18" s="6">
        <v>-4284</v>
      </c>
      <c t="n" r="D18" s="6">
        <v>-3000</v>
      </c>
      <c t="n" r="E18" s="6">
        <v>-59438</v>
      </c>
    </row>
    <row spans="1:5" r="19">
      <c t="s" r="A19" s="4">
        <v>88</v>
      </c>
      <c t="s" r="B19" s="4">
        <v>34</v>
      </c>
      <c t="n" r="C19" s="6">
        <v>-19395</v>
      </c>
      <c t="s" r="D19" s="4">
        <v>34</v>
      </c>
      <c t="n" r="E19" s="6">
        <v>332523</v>
      </c>
    </row>
    <row spans="1:5" r="20">
      <c t="s" r="A20" s="4">
        <v>89</v>
      </c>
      <c t="n" r="B20" s="6">
        <v>-820667</v>
      </c>
      <c t="n" r="C20" s="6">
        <v>1355293</v>
      </c>
      <c t="n" r="D20" s="6">
        <v>2499790</v>
      </c>
      <c t="n" r="E20" s="6">
        <v>2642138</v>
      </c>
    </row>
    <row spans="1:5" r="21">
      <c t="s" r="A21" s="4">
        <v>90</v>
      </c>
      <c t="n" r="B21" s="6">
        <v>-500000</v>
      </c>
      <c t="s" r="C21" s="4">
        <v>34</v>
      </c>
      <c t="n" r="D21" s="6">
        <v>239000</v>
      </c>
      <c t="s" r="E21" s="4">
        <v>34</v>
      </c>
    </row>
    <row spans="1:5" r="22">
      <c t="s" r="A22" s="4">
        <v>91</v>
      </c>
      <c t="s" r="B22" s="4">
        <v>34</v>
      </c>
      <c t="s" r="C22" s="4">
        <v>34</v>
      </c>
      <c t="n" r="D22" s="6">
        <v>-1767575</v>
      </c>
      <c t="s" r="E22" s="4">
        <v>34</v>
      </c>
    </row>
    <row spans="1:5" r="23">
      <c t="s" r="A23" s="4">
        <v>92</v>
      </c>
      <c t="n" r="B23" s="6">
        <v>-1321667</v>
      </c>
      <c t="n" r="C23" s="6">
        <v>1331614</v>
      </c>
      <c t="n" r="D23" s="6">
        <v>968215</v>
      </c>
      <c t="n" r="E23" s="6">
        <v>2915223</v>
      </c>
    </row>
    <row spans="1:5" r="24">
      <c t="s" r="A24" s="4">
        <v>93</v>
      </c>
      <c t="n" r="B24" s="7">
        <v>-1772901</v>
      </c>
      <c t="n" r="C24" s="7">
        <v>216337</v>
      </c>
      <c t="n" r="D24" s="7">
        <v>-1695849</v>
      </c>
      <c t="n" r="E24" s="7">
        <v>-1003625</v>
      </c>
    </row>
    <row spans="1:5" r="25">
      <c t="s" r="A25" s="3">
        <v>94</v>
      </c>
    </row>
    <row spans="1:5" r="26">
      <c t="s" r="A26" s="4">
        <v>95</v>
      </c>
      <c t="n" r="B26" s="10">
        <v>-0.24</v>
      </c>
      <c t="n" r="C26" s="10">
        <v>0.04</v>
      </c>
      <c t="n" r="D26" s="10">
        <v>-0.26</v>
      </c>
      <c t="n" r="E26" s="10">
        <v>-0.22</v>
      </c>
    </row>
    <row spans="1:5" r="27">
      <c t="s" r="A27" s="4">
        <v>96</v>
      </c>
      <c t="n" r="B27" s="10">
        <v>-0.24</v>
      </c>
      <c t="n" r="C27" s="10">
        <v>0.03</v>
      </c>
      <c t="n" r="D27" s="10">
        <v>-0.26</v>
      </c>
      <c t="n" r="E27" s="10">
        <v>-0.22</v>
      </c>
    </row>
    <row spans="1:5" r="28">
      <c t="s" r="A28" s="3">
        <v>97</v>
      </c>
    </row>
    <row spans="1:5" r="29">
      <c t="s" r="A29" s="4">
        <v>95</v>
      </c>
      <c t="n" r="B29" s="6">
        <v>7420112</v>
      </c>
      <c t="n" r="C29" s="6">
        <v>5859187</v>
      </c>
      <c t="n" r="D29" s="6">
        <v>6415649</v>
      </c>
      <c t="n" r="E29" s="6">
        <v>4474383</v>
      </c>
    </row>
    <row spans="1:5" r="30">
      <c t="s" r="A30" s="4">
        <v>96</v>
      </c>
      <c t="n" r="B30" s="6">
        <v>7420112</v>
      </c>
      <c t="n" r="C30" s="6">
        <v>7462128</v>
      </c>
      <c t="n" r="D30" s="6">
        <v>6415649</v>
      </c>
      <c t="n" r="E30" s="6">
        <v>4474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55"/>
    <col customWidth="1" max="5" min="5" width="22"/>
    <col customWidth="1" max="6" min="6" width="69"/>
    <col customWidth="1" max="7" min="7" width="69"/>
    <col customWidth="1" max="8" min="8" width="69"/>
    <col customWidth="1" max="9" min="9" width="36"/>
    <col customWidth="1" max="10" min="10" width="57"/>
    <col customWidth="1" max="11" min="11" width="24"/>
    <col customWidth="1" max="12" min="12" width="64"/>
    <col customWidth="1" max="13" min="13" width="31"/>
    <col customWidth="1" max="14" min="14" width="29"/>
    <col customWidth="1" max="15" min="15" width="34"/>
    <col customWidth="1" max="16" min="16" width="34"/>
    <col customWidth="1" max="17" min="17" width="34"/>
    <col customWidth="1" max="18" min="18" width="12"/>
  </cols>
  <sheetData>
    <row spans="1:18" r="1">
      <c t="s" r="A1" s="1">
        <v>98</v>
      </c>
      <c t="s" r="B1" s="2">
        <v>99</v>
      </c>
      <c t="s" r="C1" s="2">
        <v>100</v>
      </c>
      <c t="s" r="D1" s="2">
        <v>101</v>
      </c>
      <c t="s" r="E1" s="2">
        <v>102</v>
      </c>
      <c t="s" r="F1" s="2">
        <v>103</v>
      </c>
      <c t="s" r="G1" s="2">
        <v>104</v>
      </c>
      <c t="s" r="H1" s="2">
        <v>105</v>
      </c>
      <c t="s" r="I1" s="2">
        <v>106</v>
      </c>
      <c t="s" r="J1" s="2">
        <v>107</v>
      </c>
      <c t="s" r="K1" s="2">
        <v>108</v>
      </c>
      <c t="s" r="L1" s="2">
        <v>109</v>
      </c>
      <c t="s" r="M1" s="2">
        <v>110</v>
      </c>
      <c t="s" r="N1" s="2">
        <v>111</v>
      </c>
      <c t="s" r="O1" s="2">
        <v>53</v>
      </c>
      <c t="s" r="P1" s="2">
        <v>55</v>
      </c>
      <c t="s" r="Q1" s="2">
        <v>56</v>
      </c>
      <c t="s" r="R1" s="2">
        <v>112</v>
      </c>
    </row>
    <row spans="1:18" r="2">
      <c t="s" r="A2" s="4">
        <v>113</v>
      </c>
      <c t="n" r="E2" s="7">
        <v>5977</v>
      </c>
      <c t="n" r="I2" s="7">
        <v>39779414</v>
      </c>
      <c t="n" r="K2" s="7">
        <v>-113389</v>
      </c>
      <c t="n" r="M2" s="7">
        <v>-1842334</v>
      </c>
      <c t="n" r="N2" s="7">
        <v>-39998290</v>
      </c>
      <c t="n" r="O2" s="7">
        <v>442</v>
      </c>
      <c t="s" r="P2" s="4">
        <v>34</v>
      </c>
      <c t="s" r="Q2" s="4">
        <v>34</v>
      </c>
      <c t="n" r="R2" s="7">
        <v>-2168180</v>
      </c>
    </row>
    <row spans="1:18" r="3">
      <c t="s" r="A3" s="4">
        <v>114</v>
      </c>
      <c t="n" r="E3" s="6">
        <v>5977030</v>
      </c>
      <c t="n" r="O3" s="6">
        <v>441938</v>
      </c>
      <c t="n" r="P3" s="6">
        <v>1</v>
      </c>
      <c t="s" r="Q3" s="4">
        <v>34</v>
      </c>
    </row>
    <row spans="1:18" r="4">
      <c t="s" r="A4" s="4">
        <v>115</v>
      </c>
      <c t="n" r="B4" s="7">
        <v>883</v>
      </c>
      <c t="n" r="C4" s="7">
        <v>292</v>
      </c>
      <c t="n" r="D4" s="7">
        <v>1050</v>
      </c>
      <c t="n" r="F4" s="7">
        <v>-839</v>
      </c>
      <c t="n" r="G4" s="7">
        <v>-292</v>
      </c>
      <c t="s" r="J4" s="4">
        <v>34</v>
      </c>
      <c t="s" r="L4" s="4">
        <v>34</v>
      </c>
      <c t="s" r="N4" s="4">
        <v>34</v>
      </c>
      <c t="n" r="O4" s="7">
        <v>-44</v>
      </c>
      <c t="s" r="P4" s="4">
        <v>34</v>
      </c>
      <c t="n" r="Q4" s="7">
        <v>-1050</v>
      </c>
      <c t="s" r="R4" s="4">
        <v>34</v>
      </c>
    </row>
    <row spans="1:18" r="5">
      <c t="s" r="A5" s="4">
        <v>116</v>
      </c>
      <c t="n" r="B5" s="6">
        <v>883200</v>
      </c>
      <c t="n" r="C5" s="6">
        <v>291780</v>
      </c>
      <c t="n" r="D5" s="6">
        <v>1050000</v>
      </c>
      <c t="n" r="O5" s="6">
        <v>-44160</v>
      </c>
      <c t="n" r="P5" s="9">
        <v>-0.03</v>
      </c>
      <c t="n" r="Q5" s="6">
        <v>-1050000</v>
      </c>
    </row>
    <row spans="1:18" r="6">
      <c t="s" r="A6" s="4">
        <v>117</v>
      </c>
      <c t="s" r="E6" s="4">
        <v>34</v>
      </c>
      <c t="n" r="F6" s="7">
        <v>313000</v>
      </c>
      <c t="s" r="K6" s="4">
        <v>34</v>
      </c>
      <c t="s" r="M6" s="4">
        <v>34</v>
      </c>
      <c t="s" r="N6" s="4">
        <v>34</v>
      </c>
      <c t="s" r="O6" s="4">
        <v>34</v>
      </c>
      <c t="s" r="P6" s="4">
        <v>34</v>
      </c>
      <c t="s" r="Q6" s="4">
        <v>34</v>
      </c>
      <c t="n" r="R6" s="6">
        <v>313000</v>
      </c>
    </row>
    <row spans="1:18" r="7">
      <c t="s" r="A7" s="4">
        <v>118</v>
      </c>
      <c t="s" r="E7" s="4">
        <v>34</v>
      </c>
      <c t="n" r="H7" s="7">
        <v>1231912</v>
      </c>
      <c t="s" r="K7" s="4">
        <v>34</v>
      </c>
      <c t="s" r="M7" s="4">
        <v>34</v>
      </c>
      <c t="s" r="N7" s="4">
        <v>34</v>
      </c>
      <c t="n" r="Q7" s="7">
        <v>3088</v>
      </c>
      <c t="n" r="R7" s="6">
        <v>1235000</v>
      </c>
    </row>
    <row spans="1:18" r="8">
      <c t="s" r="A8" s="4">
        <v>119</v>
      </c>
      <c t="s" r="E8" s="4">
        <v>34</v>
      </c>
      <c t="n" r="Q8" s="6">
        <v>3087500</v>
      </c>
    </row>
    <row spans="1:18" r="9">
      <c t="s" r="A9" s="4">
        <v>120</v>
      </c>
      <c t="s" r="E9" s="4">
        <v>34</v>
      </c>
      <c t="n" r="I9" s="6">
        <v>-17500</v>
      </c>
      <c t="s" r="K9" s="4">
        <v>34</v>
      </c>
      <c t="s" r="M9" s="4">
        <v>34</v>
      </c>
      <c t="s" r="N9" s="4">
        <v>34</v>
      </c>
      <c t="n" r="R9" s="6">
        <v>-17500</v>
      </c>
    </row>
    <row spans="1:18" r="10">
      <c t="s" r="A10" s="4">
        <v>121</v>
      </c>
      <c t="s" r="E10" s="4">
        <v>34</v>
      </c>
      <c t="n" r="I10" s="6">
        <v>-1235000</v>
      </c>
      <c t="s" r="K10" s="4">
        <v>34</v>
      </c>
      <c t="s" r="M10" s="4">
        <v>34</v>
      </c>
      <c t="s" r="N10" s="4">
        <v>34</v>
      </c>
      <c t="s" r="O10" s="4">
        <v>34</v>
      </c>
      <c t="s" r="P10" s="4">
        <v>34</v>
      </c>
      <c t="s" r="Q10" s="4">
        <v>34</v>
      </c>
      <c t="n" r="R10" s="6">
        <v>-1235000</v>
      </c>
    </row>
    <row spans="1:18" r="11">
      <c t="s" r="A11" s="4">
        <v>122</v>
      </c>
      <c t="n" r="E11" s="7">
        <v>33</v>
      </c>
      <c t="n" r="I11" s="6">
        <v>20742</v>
      </c>
      <c t="s" r="K11" s="4">
        <v>34</v>
      </c>
      <c t="s" r="M11" s="4">
        <v>34</v>
      </c>
      <c t="s" r="N11" s="4">
        <v>34</v>
      </c>
      <c t="s" r="O11" s="4">
        <v>34</v>
      </c>
      <c t="s" r="P11" s="4">
        <v>34</v>
      </c>
      <c t="s" r="Q11" s="4">
        <v>34</v>
      </c>
      <c t="n" r="R11" s="6">
        <v>20775</v>
      </c>
    </row>
    <row spans="1:18" r="12">
      <c t="s" r="A12" s="4">
        <v>123</v>
      </c>
      <c t="n" r="E12" s="6">
        <v>32983</v>
      </c>
      <c t="s" r="O12" s="4">
        <v>34</v>
      </c>
      <c t="s" r="P12" s="4">
        <v>34</v>
      </c>
      <c t="s" r="Q12" s="4">
        <v>34</v>
      </c>
    </row>
    <row spans="1:18" r="13">
      <c t="s" r="A13" s="4">
        <v>124</v>
      </c>
      <c t="n" r="E13" s="7">
        <v>40</v>
      </c>
      <c t="n" r="I13" s="6">
        <v>960</v>
      </c>
      <c t="s" r="K13" s="4">
        <v>34</v>
      </c>
      <c t="n" r="M13" s="6">
        <v>89000</v>
      </c>
      <c t="s" r="N13" s="4">
        <v>34</v>
      </c>
      <c t="s" r="O13" s="4">
        <v>34</v>
      </c>
      <c t="s" r="P13" s="4">
        <v>34</v>
      </c>
      <c t="s" r="Q13" s="4">
        <v>34</v>
      </c>
      <c t="n" r="R13" s="6">
        <v>90000</v>
      </c>
    </row>
    <row spans="1:18" r="14">
      <c t="s" r="A14" s="4">
        <v>125</v>
      </c>
      <c t="n" r="E14" s="6">
        <v>40000</v>
      </c>
      <c t="s" r="O14" s="4">
        <v>34</v>
      </c>
      <c t="s" r="P14" s="4">
        <v>34</v>
      </c>
      <c t="s" r="Q14" s="4">
        <v>34</v>
      </c>
    </row>
    <row spans="1:18" r="15">
      <c t="s" r="A15" s="4">
        <v>126</v>
      </c>
      <c t="n" r="E15" s="7">
        <v>-268</v>
      </c>
      <c t="n" r="I15" s="6">
        <v>-917732</v>
      </c>
      <c t="s" r="K15" s="4">
        <v>34</v>
      </c>
      <c t="n" r="M15" s="6">
        <v>637500</v>
      </c>
      <c t="s" r="N15" s="4">
        <v>34</v>
      </c>
      <c t="s" r="O15" s="4">
        <v>34</v>
      </c>
      <c t="s" r="P15" s="4">
        <v>34</v>
      </c>
      <c t="s" r="Q15" s="4">
        <v>34</v>
      </c>
      <c t="n" r="R15" s="6">
        <v>-280500</v>
      </c>
    </row>
    <row spans="1:18" r="16">
      <c t="s" r="A16" s="4">
        <v>127</v>
      </c>
      <c t="n" r="E16" s="6">
        <v>-267989</v>
      </c>
      <c t="s" r="O16" s="4">
        <v>34</v>
      </c>
      <c t="s" r="P16" s="4">
        <v>34</v>
      </c>
      <c t="s" r="Q16" s="4">
        <v>34</v>
      </c>
    </row>
    <row spans="1:18" r="17">
      <c t="s" r="A17" s="4">
        <v>128</v>
      </c>
      <c t="s" r="E17" s="4">
        <v>34</v>
      </c>
      <c t="n" r="I17" s="6">
        <v>944062</v>
      </c>
      <c t="s" r="K17" s="4">
        <v>34</v>
      </c>
      <c t="s" r="M17" s="4">
        <v>34</v>
      </c>
      <c t="s" r="N17" s="4">
        <v>34</v>
      </c>
      <c t="s" r="O17" s="4">
        <v>34</v>
      </c>
      <c t="s" r="P17" s="4">
        <v>34</v>
      </c>
      <c t="s" r="Q17" s="4">
        <v>34</v>
      </c>
      <c t="n" r="R17" s="6">
        <v>944062</v>
      </c>
    </row>
    <row spans="1:18" r="18">
      <c t="s" r="A18" s="4">
        <v>129</v>
      </c>
      <c t="s" r="E18" s="4">
        <v>34</v>
      </c>
      <c t="n" r="I18" s="6">
        <v>-90375</v>
      </c>
      <c t="s" r="K18" s="4">
        <v>34</v>
      </c>
      <c t="n" r="M18" s="6">
        <v>90375</v>
      </c>
      <c t="s" r="N18" s="4">
        <v>34</v>
      </c>
      <c t="s" r="O18" s="4">
        <v>34</v>
      </c>
      <c t="s" r="P18" s="4">
        <v>34</v>
      </c>
      <c t="s" r="Q18" s="4">
        <v>34</v>
      </c>
      <c t="s" r="R18" s="4">
        <v>34</v>
      </c>
    </row>
    <row spans="1:18" r="19">
      <c t="s" r="A19" s="4">
        <v>130</v>
      </c>
      <c t="s" r="E19" s="4">
        <v>34</v>
      </c>
      <c t="s" r="I19" s="4">
        <v>34</v>
      </c>
      <c t="s" r="K19" s="4">
        <v>34</v>
      </c>
      <c t="n" r="M19" s="6">
        <v>563942</v>
      </c>
      <c t="s" r="N19" s="4">
        <v>34</v>
      </c>
      <c t="s" r="O19" s="4">
        <v>34</v>
      </c>
      <c t="s" r="P19" s="4">
        <v>34</v>
      </c>
      <c t="s" r="Q19" s="4">
        <v>34</v>
      </c>
      <c t="n" r="R19" s="6">
        <v>563942</v>
      </c>
    </row>
    <row spans="1:18" r="20">
      <c t="s" r="A20" s="4">
        <v>131</v>
      </c>
      <c t="s" r="E20" s="4">
        <v>34</v>
      </c>
      <c t="s" r="I20" s="4">
        <v>34</v>
      </c>
      <c t="s" r="K20" s="4">
        <v>34</v>
      </c>
      <c t="n" r="M20" s="6">
        <v>-1695849</v>
      </c>
      <c t="s" r="P20" s="4">
        <v>34</v>
      </c>
      <c t="n" r="R20" s="6">
        <v>-1695849</v>
      </c>
    </row>
    <row spans="1:18" r="21">
      <c t="s" r="A21" s="4">
        <v>132</v>
      </c>
      <c t="n" r="E21" s="7">
        <v>8007</v>
      </c>
      <c t="n" r="I21" s="7">
        <v>40028352</v>
      </c>
      <c t="n" r="K21" s="7">
        <v>-113389</v>
      </c>
      <c t="n" r="M21" s="7">
        <v>-461517</v>
      </c>
      <c t="n" r="N21" s="7">
        <v>-41694139</v>
      </c>
      <c t="n" r="O21" s="7">
        <v>398</v>
      </c>
      <c t="s" r="P21" s="4">
        <v>34</v>
      </c>
      <c t="n" r="Q21" s="7">
        <v>2038</v>
      </c>
      <c t="n" r="R21" s="7">
        <v>-2230250</v>
      </c>
    </row>
    <row spans="1:18" r="22">
      <c t="s" r="A22" s="4">
        <v>133</v>
      </c>
      <c t="n" r="E22" s="6">
        <v>8007004</v>
      </c>
      <c t="n" r="O22" s="6">
        <v>397778</v>
      </c>
      <c t="n" r="P22" s="9">
        <v>0.97</v>
      </c>
      <c t="n" r="Q22" s="6">
        <v>203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71</v>
      </c>
    </row>
    <row spans="1:3" r="3">
      <c t="s" r="A3" s="3">
        <v>135</v>
      </c>
    </row>
    <row spans="1:3" r="4">
      <c t="s" r="A4" s="4">
        <v>136</v>
      </c>
      <c t="n" r="B4" s="7">
        <v>-1695849</v>
      </c>
      <c t="n" r="C4" s="7">
        <v>-1003625</v>
      </c>
    </row>
    <row spans="1:3" r="5">
      <c t="s" r="A5" s="3">
        <v>137</v>
      </c>
    </row>
    <row spans="1:3" r="6">
      <c t="s" r="A6" s="4">
        <v>138</v>
      </c>
      <c t="s" r="B6" s="4">
        <v>34</v>
      </c>
      <c t="n" r="C6" s="6">
        <v>-332523</v>
      </c>
    </row>
    <row spans="1:3" r="7">
      <c t="s" r="A7" s="4">
        <v>139</v>
      </c>
      <c t="n" r="B7" s="6">
        <v>944062</v>
      </c>
      <c t="n" r="C7" s="6">
        <v>400721</v>
      </c>
    </row>
    <row spans="1:3" r="8">
      <c t="s" r="A8" s="4">
        <v>140</v>
      </c>
      <c t="n" r="B8" s="6">
        <v>90000</v>
      </c>
      <c t="s" r="C8" s="4">
        <v>34</v>
      </c>
    </row>
    <row spans="1:3" r="9">
      <c t="s" r="A9" s="4">
        <v>141</v>
      </c>
      <c t="n" r="B9" s="6">
        <v>20775</v>
      </c>
      <c t="s" r="C9" s="4">
        <v>34</v>
      </c>
    </row>
    <row spans="1:3" r="10">
      <c t="s" r="A10" s="4">
        <v>142</v>
      </c>
      <c t="s" r="B10" s="4">
        <v>34</v>
      </c>
      <c t="n" r="C10" s="6">
        <v>10447</v>
      </c>
    </row>
    <row spans="1:3" r="11">
      <c t="s" r="A11" s="4">
        <v>143</v>
      </c>
      <c t="n" r="B11" s="6">
        <v>-732214</v>
      </c>
      <c t="n" r="C11" s="6">
        <v>-2642138</v>
      </c>
    </row>
    <row spans="1:3" r="12">
      <c t="s" r="A12" s="4">
        <v>90</v>
      </c>
      <c t="n" r="B12" s="6">
        <v>-239000</v>
      </c>
      <c t="s" r="C12" s="4">
        <v>34</v>
      </c>
    </row>
    <row spans="1:3" r="13">
      <c t="s" r="A13" s="4">
        <v>144</v>
      </c>
      <c t="n" r="B13" s="6">
        <v>22852</v>
      </c>
      <c t="n" r="C13" s="6">
        <v>64629</v>
      </c>
    </row>
    <row spans="1:3" r="14">
      <c t="s" r="A14" s="4">
        <v>145</v>
      </c>
      <c t="n" r="B14" s="6">
        <v>-280500</v>
      </c>
      <c t="s" r="C14" s="4">
        <v>34</v>
      </c>
    </row>
    <row spans="1:3" r="15">
      <c t="s" r="A15" s="4">
        <v>130</v>
      </c>
      <c t="n" r="B15" s="6">
        <v>563942</v>
      </c>
      <c t="n" r="C15" s="6">
        <v>202908</v>
      </c>
    </row>
    <row spans="1:3" r="16">
      <c t="s" r="A16" s="3">
        <v>146</v>
      </c>
    </row>
    <row spans="1:3" r="17">
      <c t="s" r="A17" s="4">
        <v>147</v>
      </c>
      <c t="s" r="B17" s="4">
        <v>34</v>
      </c>
      <c t="n" r="C17" s="6">
        <v>-69237</v>
      </c>
    </row>
    <row spans="1:3" r="18">
      <c t="s" r="A18" s="4">
        <v>28</v>
      </c>
      <c t="n" r="B18" s="6">
        <v>-30692</v>
      </c>
      <c t="n" r="C18" s="6">
        <v>-1221</v>
      </c>
    </row>
    <row spans="1:3" r="19">
      <c t="s" r="A19" s="4">
        <v>148</v>
      </c>
      <c t="s" r="B19" s="4">
        <v>34</v>
      </c>
      <c t="n" r="C19" s="6">
        <v>10033</v>
      </c>
    </row>
    <row spans="1:3" r="20">
      <c t="s" r="A20" s="3">
        <v>149</v>
      </c>
    </row>
    <row spans="1:3" r="21">
      <c t="s" r="A21" s="4">
        <v>39</v>
      </c>
      <c t="n" r="B21" s="6">
        <v>115886</v>
      </c>
      <c t="n" r="C21" s="6">
        <v>2155173</v>
      </c>
    </row>
    <row spans="1:3" r="22">
      <c t="s" r="A22" s="4">
        <v>40</v>
      </c>
      <c t="n" r="B22" s="6">
        <v>5625</v>
      </c>
      <c t="s" r="C22" s="4">
        <v>34</v>
      </c>
    </row>
    <row spans="1:3" r="23">
      <c t="s" r="A23" s="4">
        <v>150</v>
      </c>
      <c t="s" r="B23" s="4">
        <v>34</v>
      </c>
      <c t="n" r="C23" s="6">
        <v>-16667</v>
      </c>
    </row>
    <row spans="1:3" r="24">
      <c t="s" r="A24" s="4">
        <v>151</v>
      </c>
      <c t="n" r="B24" s="6">
        <v>-1215113</v>
      </c>
      <c t="n" r="C24" s="6">
        <v>-1221500</v>
      </c>
    </row>
    <row spans="1:3" r="25">
      <c t="s" r="A25" s="3">
        <v>152</v>
      </c>
    </row>
    <row spans="1:3" r="26">
      <c t="s" r="A26" s="4">
        <v>153</v>
      </c>
      <c t="s" r="B26" s="4">
        <v>34</v>
      </c>
      <c t="n" r="C26" s="6">
        <v>-2432</v>
      </c>
    </row>
    <row spans="1:3" r="27">
      <c t="s" r="A27" s="4">
        <v>154</v>
      </c>
      <c t="s" r="B27" s="4">
        <v>34</v>
      </c>
      <c t="n" r="C27" s="6">
        <v>-100</v>
      </c>
    </row>
    <row spans="1:3" r="28">
      <c t="s" r="A28" s="4">
        <v>155</v>
      </c>
      <c t="s" r="B28" s="4">
        <v>34</v>
      </c>
      <c t="n" r="C28" s="6">
        <v>-2532</v>
      </c>
    </row>
    <row spans="1:3" r="29">
      <c t="s" r="A29" s="3">
        <v>156</v>
      </c>
    </row>
    <row spans="1:3" r="30">
      <c t="s" r="A30" s="4">
        <v>157</v>
      </c>
      <c t="s" r="B30" s="4">
        <v>34</v>
      </c>
      <c t="n" r="C30" s="6">
        <v>159542</v>
      </c>
    </row>
    <row spans="1:3" r="31">
      <c t="s" r="A31" s="4">
        <v>158</v>
      </c>
      <c t="s" r="B31" s="4">
        <v>34</v>
      </c>
      <c t="n" r="C31" s="6">
        <v>-50000</v>
      </c>
    </row>
    <row spans="1:3" r="32">
      <c t="s" r="A32" s="4">
        <v>120</v>
      </c>
      <c t="n" r="B32" s="6">
        <v>-17500</v>
      </c>
      <c t="s" r="C32" s="4">
        <v>34</v>
      </c>
    </row>
    <row spans="1:3" r="33">
      <c t="s" r="A33" s="4">
        <v>159</v>
      </c>
      <c t="s" r="B33" s="4">
        <v>34</v>
      </c>
      <c t="n" r="C33" s="6">
        <v>50000</v>
      </c>
    </row>
    <row spans="1:3" r="34">
      <c t="s" r="A34" s="4">
        <v>160</v>
      </c>
      <c t="n" r="B34" s="6">
        <v>1217500</v>
      </c>
      <c t="n" r="C34" s="6">
        <v>1488043</v>
      </c>
    </row>
    <row spans="1:3" r="35">
      <c t="s" r="A35" s="4">
        <v>161</v>
      </c>
      <c t="n" r="B35" s="6">
        <v>2387</v>
      </c>
      <c t="n" r="C35" s="6">
        <v>214011</v>
      </c>
    </row>
    <row spans="1:3" r="36">
      <c t="s" r="A36" s="4">
        <v>162</v>
      </c>
      <c t="n" r="B36" s="6">
        <v>4152</v>
      </c>
      <c t="n" r="C36" s="6">
        <v>63956</v>
      </c>
    </row>
    <row spans="1:3" r="37">
      <c t="s" r="A37" s="4">
        <v>163</v>
      </c>
      <c t="n" r="B37" s="6">
        <v>6539</v>
      </c>
      <c t="n" r="C37" s="6">
        <v>277967</v>
      </c>
    </row>
    <row spans="1:3" r="38">
      <c t="s" r="A38" s="4">
        <v>164</v>
      </c>
      <c t="s" r="B38" s="4">
        <v>34</v>
      </c>
      <c t="n" r="C38" s="6">
        <v>6646</v>
      </c>
    </row>
    <row spans="1:3" r="39">
      <c t="s" r="A39" s="4">
        <v>165</v>
      </c>
      <c t="s" r="B39" s="4">
        <v>34</v>
      </c>
      <c t="s" r="C39" s="4">
        <v>34</v>
      </c>
    </row>
    <row spans="1:3" r="40">
      <c t="s" r="A40" s="3">
        <v>166</v>
      </c>
    </row>
    <row spans="1:3" r="41">
      <c t="s" r="A41" s="4">
        <v>167</v>
      </c>
      <c t="s" r="B41" s="4">
        <v>34</v>
      </c>
      <c t="n" r="C41" s="6">
        <v>731426</v>
      </c>
    </row>
    <row spans="1:3" r="42">
      <c t="s" r="A42" s="4">
        <v>168</v>
      </c>
      <c t="s" r="B42" s="4">
        <v>34</v>
      </c>
      <c t="n" r="C42" s="6">
        <v>2</v>
      </c>
    </row>
    <row spans="1:3" r="43">
      <c t="s" r="A43" s="4">
        <v>169</v>
      </c>
      <c t="n" r="B43" s="6">
        <v>883</v>
      </c>
      <c t="n" r="C43" s="6">
        <v>633333</v>
      </c>
    </row>
    <row spans="1:3" r="44">
      <c t="s" r="A44" s="4">
        <v>170</v>
      </c>
      <c t="s" r="B44" s="4">
        <v>34</v>
      </c>
      <c t="n" r="C44" s="6">
        <v>35000</v>
      </c>
    </row>
    <row spans="1:3" r="45">
      <c t="s" r="A45" s="4">
        <v>171</v>
      </c>
      <c t="s" r="B45" s="4">
        <v>34</v>
      </c>
      <c t="n" r="C45" s="6">
        <v>136813</v>
      </c>
    </row>
    <row spans="1:3" r="46">
      <c t="s" r="A46" s="4">
        <v>172</v>
      </c>
      <c t="s" r="B46" s="4">
        <v>34</v>
      </c>
      <c t="n" r="C46" s="6">
        <v>6500000</v>
      </c>
    </row>
    <row spans="1:3" r="47">
      <c t="s" r="A47" s="4">
        <v>173</v>
      </c>
      <c t="s" r="B47" s="4">
        <v>34</v>
      </c>
      <c t="n" r="C47" s="6">
        <v>1867417</v>
      </c>
    </row>
    <row spans="1:3" r="48">
      <c t="s" r="A48" s="4">
        <v>174</v>
      </c>
      <c t="s" r="B48" s="4">
        <v>34</v>
      </c>
      <c t="n" r="C48" s="6">
        <v>37000</v>
      </c>
    </row>
    <row spans="1:3" r="49">
      <c t="s" r="A49" s="4">
        <v>175</v>
      </c>
      <c t="s" r="B49" s="4">
        <v>34</v>
      </c>
      <c t="n" r="C49" s="6">
        <v>99447</v>
      </c>
    </row>
    <row spans="1:3" r="50">
      <c t="s" r="A50" s="4">
        <v>176</v>
      </c>
      <c t="s" r="B50" s="4">
        <v>34</v>
      </c>
    </row>
    <row spans="1:3" r="51">
      <c t="s" r="A51" s="4">
        <v>177</v>
      </c>
      <c t="s" r="B51" s="4">
        <v>34</v>
      </c>
      <c t="n" r="C51" s="6">
        <v>2131650</v>
      </c>
    </row>
    <row spans="1:3" r="52">
      <c t="s" r="A52" s="4">
        <v>178</v>
      </c>
      <c t="n" r="B52" s="6">
        <v>292</v>
      </c>
      <c t="s" r="C52" s="4">
        <v>34</v>
      </c>
    </row>
    <row spans="1:3" r="53">
      <c t="s" r="A53" s="4">
        <v>179</v>
      </c>
      <c t="n" r="B53" s="6">
        <v>37197</v>
      </c>
      <c t="s" r="C53" s="4">
        <v>34</v>
      </c>
    </row>
    <row spans="1:3" r="54">
      <c t="s" r="A54" s="4">
        <v>180</v>
      </c>
      <c t="s" r="B54" s="4">
        <v>34</v>
      </c>
      <c t="n" r="C54" s="6">
        <v>175287</v>
      </c>
    </row>
    <row spans="1:3" r="55">
      <c t="s" r="A55" s="4">
        <v>181</v>
      </c>
      <c t="n" r="B55" s="6">
        <v>1235000</v>
      </c>
      <c t="s" r="C55" s="4">
        <v>34</v>
      </c>
    </row>
    <row spans="1:3" r="56">
      <c t="s" r="A56" s="4">
        <v>182</v>
      </c>
      <c t="n" r="B56" s="6">
        <v>90375</v>
      </c>
      <c t="s" r="C56" s="4">
        <v>34</v>
      </c>
    </row>
    <row spans="1:3" r="57">
      <c t="s" r="A57" s="4">
        <v>183</v>
      </c>
      <c t="n" r="B57" s="6">
        <v>918000</v>
      </c>
      <c t="s" r="C57" s="4">
        <v>34</v>
      </c>
    </row>
    <row spans="1:3" r="58">
      <c t="s" r="A58" s="4">
        <v>184</v>
      </c>
      <c t="n" r="B58" s="6">
        <v>313000</v>
      </c>
      <c t="s" r="C58" s="4">
        <v>34</v>
      </c>
    </row>
    <row spans="1:3" r="59">
      <c t="s" r="A59" s="4">
        <v>53</v>
      </c>
    </row>
    <row spans="1:3" r="60">
      <c t="s" r="A60" s="3">
        <v>156</v>
      </c>
    </row>
    <row spans="1:3" r="61">
      <c t="s" r="A61" s="4">
        <v>185</v>
      </c>
      <c t="s" r="B61" s="4">
        <v>34</v>
      </c>
      <c t="n" r="C61" s="6">
        <v>1278501</v>
      </c>
    </row>
    <row spans="1:3" r="62">
      <c t="s" r="A62" s="3">
        <v>166</v>
      </c>
    </row>
    <row spans="1:3" r="63">
      <c t="s" r="A63" s="4">
        <v>169</v>
      </c>
      <c t="n" r="B63" s="6">
        <v>589</v>
      </c>
      <c t="n" r="C63" s="6">
        <v>633333</v>
      </c>
    </row>
    <row spans="1:3" r="64">
      <c t="s" r="A64" s="4">
        <v>176</v>
      </c>
      <c t="n" r="B64" s="6">
        <v>-44</v>
      </c>
    </row>
    <row spans="1:3" r="65">
      <c t="s" r="A65" s="4">
        <v>56</v>
      </c>
    </row>
    <row spans="1:3" r="66">
      <c t="s" r="A66" s="3">
        <v>156</v>
      </c>
    </row>
    <row spans="1:3" r="67">
      <c t="s" r="A67" s="4">
        <v>185</v>
      </c>
      <c t="n" r="B67" s="6">
        <v>1235000</v>
      </c>
      <c t="s" r="C67" s="4">
        <v>34</v>
      </c>
    </row>
    <row spans="1:3" r="68">
      <c t="s" r="A68" s="3">
        <v>166</v>
      </c>
    </row>
    <row spans="1:3" r="69">
      <c t="s" r="A69" s="4">
        <v>169</v>
      </c>
      <c t="n" r="B69" s="6">
        <v>1050</v>
      </c>
      <c t="s" r="C69" s="4">
        <v>34</v>
      </c>
    </row>
    <row spans="1:3" r="70">
      <c t="s" r="A70" s="4">
        <v>176</v>
      </c>
      <c t="n" r="B70" s="7">
        <v>-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 of Changes </vt:lpstr>
      <vt:lpstr>Condensed Statements of Cash Fl</vt:lpstr>
      <vt:lpstr>SUMMARY OF SIGNIFICANT ACCOUNTI</vt:lpstr>
      <vt:lpstr>MANAGEMENT PLANS</vt:lpstr>
      <vt:lpstr>INCOME TAXES</vt:lpstr>
      <vt:lpstr>EMBEDDED DERIVATIVE LIABILITY</vt:lpstr>
      <vt:lpstr>WARRANT LIABILITY</vt:lpstr>
      <vt:lpstr>CONVERTIBLE PREFERRED STOCK</vt:lpstr>
      <vt:lpstr>FAIR VALUE OF FINANCIAL INSTRUM</vt:lpstr>
      <vt:lpstr>STOCKHOLDERS' EQUITY</vt:lpstr>
      <vt:lpstr>STOCK OPTIONS</vt:lpstr>
      <vt:lpstr>OPERATING LEASES</vt:lpstr>
      <vt:lpstr>RELATED PARTIES</vt:lpstr>
      <vt:lpstr>SUBSEQUENT EVENTS</vt:lpstr>
      <vt:lpstr>SUMMARY OF SIGNIFICANT ACCOUN19</vt:lpstr>
      <vt:lpstr>FAIR VALUE OF FINANCIAL INSTR20</vt:lpstr>
      <vt:lpstr>STOCK OPTIONS (Tables)</vt:lpstr>
      <vt:lpstr>SUMMARY OF SIGNIFICANT ACCOUN22</vt:lpstr>
      <vt:lpstr>MANAGEMENT PLANS (Details)</vt:lpstr>
      <vt:lpstr>INCOME TAXES (Details)</vt:lpstr>
      <vt:lpstr>EMBEDDED DERIVATIVE LIABILITY (</vt:lpstr>
      <vt:lpstr>WARRANT LIABILITY (Details)</vt:lpstr>
      <vt:lpstr>CONVERTIBLE PREFERRED STOCK (De</vt:lpstr>
      <vt:lpstr>FAIR VALUE OF FINANCIAL INSTR28</vt:lpstr>
      <vt:lpstr>FAIR VALUE OF FINANCIAL INSTR29</vt:lpstr>
      <vt:lpstr>FAIR VALUE OF FINANCIAL INSTR30</vt:lpstr>
      <vt:lpstr>FAIR VALUE OF FINANCIAL INSTR31</vt:lpstr>
      <vt:lpstr>STOCKHOLDERS' EQUITY (Details)</vt:lpstr>
      <vt:lpstr>STOCK OPTIONS (Narrative) (Deta</vt:lpstr>
      <vt:lpstr>STOCK OPTIONS (Summary of Activ</vt:lpstr>
      <vt:lpstr>STOCK OPTIONS (Summary of Act35</vt:lpstr>
      <vt:lpstr>OPERATING LEASES (Details)</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48:18Z</dcterms:created>
  <dcterms:modified xmlns:dcterms="http://purl.org/dc/terms/" xmlns:xsi="http://www.w3.org/2001/XMLSchema-instance" xsi:type="dcterms:W3CDTF">2016-11-21T14:48:18Z</dcterms:modified>
  <dc:title xmlns:dc="http://purl.org/dc/elements/1.1/">Untitled</dc:title>
  <dc:description xmlns:dc="http://purl.org/dc/elements/1.1/"/>
  <dc:subject xmlns:dc="http://purl.org/dc/elements/1.1/"/>
  <cp:keywords/>
  <cp:category/>
</cp:coreProperties>
</file>